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Property, Plant and Equipment" sheetId="10" state="visible" r:id="rId10"/>
    <sheet xmlns:r="http://schemas.openxmlformats.org/officeDocument/2006/relationships" name="Debt and Debt Issuance Cost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Taxes" sheetId="14" state="visible" r:id="rId14"/>
    <sheet xmlns:r="http://schemas.openxmlformats.org/officeDocument/2006/relationships" name="Contingencies" sheetId="15" state="visible" r:id="rId15"/>
    <sheet xmlns:r="http://schemas.openxmlformats.org/officeDocument/2006/relationships" name="Financial Instruments and Fair " sheetId="16" state="visible" r:id="rId16"/>
    <sheet xmlns:r="http://schemas.openxmlformats.org/officeDocument/2006/relationships" name="Supplemental Cash Flow Informat" sheetId="17" state="visible" r:id="rId17"/>
    <sheet xmlns:r="http://schemas.openxmlformats.org/officeDocument/2006/relationships" name="Significant Accounting Polici_2" sheetId="18" state="visible" r:id="rId18"/>
    <sheet xmlns:r="http://schemas.openxmlformats.org/officeDocument/2006/relationships" name="Segment and Geographic Report_2" sheetId="19" state="visible" r:id="rId19"/>
    <sheet xmlns:r="http://schemas.openxmlformats.org/officeDocument/2006/relationships" name="Debt and Debt Issuance Costs (T" sheetId="20" state="visible" r:id="rId20"/>
    <sheet xmlns:r="http://schemas.openxmlformats.org/officeDocument/2006/relationships" name="Share Capital (Tables)" sheetId="21" state="visible" r:id="rId21"/>
    <sheet xmlns:r="http://schemas.openxmlformats.org/officeDocument/2006/relationships" name="Financial Instruments and Fai_2" sheetId="22" state="visible" r:id="rId22"/>
    <sheet xmlns:r="http://schemas.openxmlformats.org/officeDocument/2006/relationships" name="Supplemental Cash Flow Inform_2" sheetId="23" state="visible" r:id="rId23"/>
    <sheet xmlns:r="http://schemas.openxmlformats.org/officeDocument/2006/relationships" name="Significant Accounting Polici_3" sheetId="24" state="visible" r:id="rId24"/>
    <sheet xmlns:r="http://schemas.openxmlformats.org/officeDocument/2006/relationships" name="Segment and Geographic Report_3" sheetId="25" state="visible" r:id="rId25"/>
    <sheet xmlns:r="http://schemas.openxmlformats.org/officeDocument/2006/relationships" name="Segment and Geographic Report_4" sheetId="26" state="visible" r:id="rId26"/>
    <sheet xmlns:r="http://schemas.openxmlformats.org/officeDocument/2006/relationships" name="Property, Plant and Equipment (" sheetId="27" state="visible" r:id="rId27"/>
    <sheet xmlns:r="http://schemas.openxmlformats.org/officeDocument/2006/relationships" name="Debt and Debt Issuance Costs - " sheetId="28" state="visible" r:id="rId28"/>
    <sheet xmlns:r="http://schemas.openxmlformats.org/officeDocument/2006/relationships" name="Debt and Debt Issuance Costs _2" sheetId="29" state="visible" r:id="rId29"/>
    <sheet xmlns:r="http://schemas.openxmlformats.org/officeDocument/2006/relationships" name="Debt and Debt Issuance Costs _3" sheetId="30" state="visible" r:id="rId30"/>
    <sheet xmlns:r="http://schemas.openxmlformats.org/officeDocument/2006/relationships" name="Share Capital - Additional Info" sheetId="31" state="visible" r:id="rId31"/>
    <sheet xmlns:r="http://schemas.openxmlformats.org/officeDocument/2006/relationships" name="Share Capital - Schedule of Com" sheetId="32" state="visible" r:id="rId32"/>
    <sheet xmlns:r="http://schemas.openxmlformats.org/officeDocument/2006/relationships" name="Share Capital - Schedule of PSU" sheetId="33" state="visible" r:id="rId33"/>
    <sheet xmlns:r="http://schemas.openxmlformats.org/officeDocument/2006/relationships" name="Share Capital - Equity Compensa" sheetId="34" state="visible" r:id="rId34"/>
    <sheet xmlns:r="http://schemas.openxmlformats.org/officeDocument/2006/relationships" name="Share Capital - Schedule of Wei" sheetId="35" state="visible" r:id="rId35"/>
    <sheet xmlns:r="http://schemas.openxmlformats.org/officeDocument/2006/relationships" name="Share Capital - Weighted Averag" sheetId="36" state="visible" r:id="rId36"/>
    <sheet xmlns:r="http://schemas.openxmlformats.org/officeDocument/2006/relationships" name="Revenue (Details)" sheetId="37" state="visible" r:id="rId37"/>
    <sheet xmlns:r="http://schemas.openxmlformats.org/officeDocument/2006/relationships" name="Taxes (Details)" sheetId="38" state="visible" r:id="rId38"/>
    <sheet xmlns:r="http://schemas.openxmlformats.org/officeDocument/2006/relationships" name="Contingencies (Details)"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Financial Instruments and Fai_8"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upplemental Cash Flow Inform_5" sheetId="48" state="visible" r:id="rId48"/>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8</t>
  </si>
  <si>
    <t>Oct. 30, 2018</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t>
  </si>
  <si>
    <t>Entity Small Business</t>
  </si>
  <si>
    <t>Condensed Consolidated Statements of Operations (Unaudited) - USD ($) $ in Thousands</t>
  </si>
  <si>
    <t>3 Months Ended</t>
  </si>
  <si>
    <t>Sep. 30, 2017</t>
  </si>
  <si>
    <t>EXPENSES</t>
  </si>
  <si>
    <t>Operating</t>
  </si>
  <si>
    <t>Workover</t>
  </si>
  <si>
    <t>Transportation</t>
  </si>
  <si>
    <t>Depletion, depreciation and accretion (Note 3)</t>
  </si>
  <si>
    <t>General and administrative (Note 3)</t>
  </si>
  <si>
    <t>Severance</t>
  </si>
  <si>
    <t>Equity tax</t>
  </si>
  <si>
    <t>Foreign exchange (gain) loss</t>
  </si>
  <si>
    <t>Financial instruments (gain) loss (Note 10)</t>
  </si>
  <si>
    <t>Interest expense (Note 5)</t>
  </si>
  <si>
    <t>LOSS ON SALE</t>
  </si>
  <si>
    <t>INTEREST INCOME</t>
  </si>
  <si>
    <t>INCOME BEFORE INCOME TAXES (Note 3)</t>
  </si>
  <si>
    <t>INCOME TAX EXPENSE (RECOVERY)</t>
  </si>
  <si>
    <t>Current (Note 8)</t>
  </si>
  <si>
    <t>Deferred (Note 8)</t>
  </si>
  <si>
    <t>NET AND COMPREHENSIVE INCOME</t>
  </si>
  <si>
    <t>NET INCOME (LOSS) PER SHARE - BASIC (in dollars per share)</t>
  </si>
  <si>
    <t>NET INCOME (LOSS) PER SHARE - DILUTED (in dollars per share)</t>
  </si>
  <si>
    <t>WEIGHTED AVERAGE SHARES OUTSTANDING - BASIC (Note 6) (in shares)</t>
  </si>
  <si>
    <t>WEIGHTED AVERAGE SHARES OUTSTANDING - DILUTED (Note 6) (in shares)</t>
  </si>
  <si>
    <t>Oil and Gas Service</t>
  </si>
  <si>
    <t>OIL AND NATURAL GAS SALES (Notes 3 and 7)</t>
  </si>
  <si>
    <t>Condensed Consolidated Balance Sheets (Unaudited) - USD ($) $ in Thousands</t>
  </si>
  <si>
    <t>Dec. 31, 2017</t>
  </si>
  <si>
    <t>Current Assets</t>
  </si>
  <si>
    <t>Cash and cash equivalents (Note 11)</t>
  </si>
  <si>
    <t>Restricted cash and cash equivalents (Note 11)</t>
  </si>
  <si>
    <t>Accounts receivable</t>
  </si>
  <si>
    <t>Investment (Note 10)</t>
  </si>
  <si>
    <t>Taxes receivable</t>
  </si>
  <si>
    <t>Other current assets</t>
  </si>
  <si>
    <t>Total Current Assets</t>
  </si>
  <si>
    <t>Oil and Gas Properties (using the full cost method of accounting)</t>
  </si>
  <si>
    <t>Proved</t>
  </si>
  <si>
    <t>Unproved</t>
  </si>
  <si>
    <t>Total Oil and Gas Properties</t>
  </si>
  <si>
    <t>Other capital assets</t>
  </si>
  <si>
    <t>Total Property, Plant and Equipment (Note 3)</t>
  </si>
  <si>
    <t>Other Long-Term Assets</t>
  </si>
  <si>
    <t>Deferred tax assets</t>
  </si>
  <si>
    <t>Other long-term assets (Note 11)</t>
  </si>
  <si>
    <t>Goodwill (Note 3)</t>
  </si>
  <si>
    <t>Total Other Long-Term Assets</t>
  </si>
  <si>
    <t>Total Assets</t>
  </si>
  <si>
    <t>Current Liabilities</t>
  </si>
  <si>
    <t>Accounts payable and accrued liabilities</t>
  </si>
  <si>
    <t>Derivatives (Note 10)</t>
  </si>
  <si>
    <t>Taxes payable</t>
  </si>
  <si>
    <t>Equity compensation award liability (Note 10)</t>
  </si>
  <si>
    <t>Total Current Liabilities</t>
  </si>
  <si>
    <t>Long-Term Liabilities</t>
  </si>
  <si>
    <t>Long-term debt (Notes 5 and 10)</t>
  </si>
  <si>
    <t>Deferred tax liabilities</t>
  </si>
  <si>
    <t>Asset retirement obligation</t>
  </si>
  <si>
    <t>Other long-term liabilities</t>
  </si>
  <si>
    <t>Total Long-Term Liabilities</t>
  </si>
  <si>
    <t>Contingencies (Note 9)</t>
  </si>
  <si>
    <t xml:space="preserve"> </t>
  </si>
  <si>
    <t>Shareholders’ Equity</t>
  </si>
  <si>
    <t>Common Stock (Note 6) (391,339,489 and 385,191,042 shares of Common Stock and nil and 6,111,665 exchangeable shares, par value $0.001 per share, issued and outstanding as at September 30, 2018, and December 31, 2017, respectively)</t>
  </si>
  <si>
    <t>Additional paid in capital</t>
  </si>
  <si>
    <t>Deficit</t>
  </si>
  <si>
    <t>Total Shareholders’ Equity</t>
  </si>
  <si>
    <t>Total Liabilities and Shareholders’ Equity</t>
  </si>
  <si>
    <t>Condensed Consolidated Balance Sheets (Unaudited) (Parenthetical) - $ / shares</t>
  </si>
  <si>
    <t>Statement of Financial Position [Abstract]</t>
  </si>
  <si>
    <t>Common Stock, shares issued (in shares)</t>
  </si>
  <si>
    <t>Common Stock, Shares, Outstanding</t>
  </si>
  <si>
    <t>Exchangeable shares, shares issued (in shares)</t>
  </si>
  <si>
    <t>Exchangeable shares, shares outstanding (in shares)</t>
  </si>
  <si>
    <t>Common Stock and exchangeable shares, par value (in dollars per share)</t>
  </si>
  <si>
    <t>Condensed Consolidated Statements of Cash Flows (Unaudited) - USD ($) $ in Thousands</t>
  </si>
  <si>
    <t>Operating Activities</t>
  </si>
  <si>
    <t>Net income</t>
  </si>
  <si>
    <t>Adjustments to reconcile net income to net cash provided by operating activities:</t>
  </si>
  <si>
    <t>Deferred tax (recovery) expense</t>
  </si>
  <si>
    <t>Stock-based compensation (Note 6)</t>
  </si>
  <si>
    <t>Amortization of debt issuance costs (Note 5)</t>
  </si>
  <si>
    <t>Cash settlement of restricted share units</t>
  </si>
  <si>
    <t>Unrealized foreign exchange gain</t>
  </si>
  <si>
    <t>Financial instruments loss (gain) (Note 10)</t>
  </si>
  <si>
    <t>Cash settlement of financial instruments (Note 10)</t>
  </si>
  <si>
    <t>Cash settlement of asset retirement obligation</t>
  </si>
  <si>
    <t>Loss on sale</t>
  </si>
  <si>
    <t>Net change in assets and liabilities from operating activities (Note 11)</t>
  </si>
  <si>
    <t>Net cash provided by operating activities</t>
  </si>
  <si>
    <t>Investing Activities</t>
  </si>
  <si>
    <t>Additions to property, plant and equipment (Note 3)</t>
  </si>
  <si>
    <t>Property acquisitions (Note 4)</t>
  </si>
  <si>
    <t>Net proceeds from sale of Brazil business unit</t>
  </si>
  <si>
    <t>Changes in non-cash investing working capital</t>
  </si>
  <si>
    <t>Net cash used in investing activities</t>
  </si>
  <si>
    <t>Financing Activities</t>
  </si>
  <si>
    <t>Proceeds from bank debt, net of issuance costs (Note 5)</t>
  </si>
  <si>
    <t>Repayment of bank debt (Note 5)</t>
  </si>
  <si>
    <t>Proceeds from exercise of stock options (Note 6)</t>
  </si>
  <si>
    <t>Repurchase of shares of Common Stock (Note 6)</t>
  </si>
  <si>
    <t>Proceeds from issuance of Senior Notes, net of issuance costs (Note 5)</t>
  </si>
  <si>
    <t>Net cash provided by financing activities</t>
  </si>
  <si>
    <t>Foreign exchange loss on cash, cash equivalents and restricted cash and cash equivalents</t>
  </si>
  <si>
    <t>Net increase (decrease) in cash, cash equivalents and restricted cash and cash equivalents</t>
  </si>
  <si>
    <t>Cash, cash equivalents and restricted cash and cash equivalents, beginning of period (Note 11)</t>
  </si>
  <si>
    <t>Cash, cash equivalents and restricted cash and cash equivalents, end of period (Note 11)</t>
  </si>
  <si>
    <t>Condensed Consolidated Statements of Shareholders' Equity (Unaudited) - USD ($) $ in Thousands</t>
  </si>
  <si>
    <t>Total</t>
  </si>
  <si>
    <t>Share Capital</t>
  </si>
  <si>
    <t>Additional Paid in Capital</t>
  </si>
  <si>
    <t>Increase (Decrease) in Stockholders' Equity</t>
  </si>
  <si>
    <t>Cumulative adjustment for accounting change related to tax reorganizations</t>
  </si>
  <si>
    <t>Balance, beginning of period at Dec. 31, 2016</t>
  </si>
  <si>
    <t>Issuance of Common Stock</t>
  </si>
  <si>
    <t>Repurchase of Common Stock (Note 6)</t>
  </si>
  <si>
    <t>Exercise of stock options (Note 6)</t>
  </si>
  <si>
    <t>Balance, end of period at Sep. 30, 2017</t>
  </si>
  <si>
    <t>Balance, beginning of period at Dec. 31, 2017</t>
  </si>
  <si>
    <t>Balance, end of period at Sep. 30, 2018</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7 , included in the Company’s 2017 Annual Report on Form 10-K, filed with the SEC on February 27, 2018 . The Company’s significant accounting policies are described in Note 2 of the consolidated financial statements which are included in the Company’s 2017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Recently Adopted Accounting Pronouncements Revenue from Contracts with Customers The Company adopted Accounting Standard Codification ("ASC") 606 Revenue from Contracts with Customers with a date of initial application of January 1, 2018 in accordance with the modified retrospective approach without using the practical expedients. Except for providing enhanced disclosures about the Company's revenue transactions, the application of ASC 606 did not have an impact on the Company’s consolidated financial position, results of operations or cash flows. a) Significant Accounting Policy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In the comparative period, revenue from the production of oil and natural gas was recognized when the customer took title and assumed the risks and rewards of ownership, prices were fixed or determinable, the sale was evidenced by a contract and collection of the revenue was reasonably assured. b) Significant Judgments When determining if the Company acted as a principal or as an agent in transactions, management determines if the Company obtains control of the product. As part of this assessment, management considers detailed criteria for revenue recognition set out in ASC 606. Recognition and Measurement of Financial Assets and Financial Liabilities In January 2016, the FASB issued ASU 2016-01, "Recognition and Measurement of Financial Assets and Financial Liabilities". ASU 2016-01 addressed certain aspects of recognition, measurement, presentation and disclosure of financial instruments. ASU 2016-01 was effective for annual reporting periods and interim reporting periods within those annual reporting periods, beginning after December 15, 2017. The implementation of this update did not impact on the Company’s consolidated financial position, results of operations or cash flows or disclosure. In February 2018, the FASB issued ASU 2018-03, "Recognition and Measurement of Financial Assets and Financial Liabilities". ASU 2018-03 clarified certain aspects of the guidance in ASU 2016-01. ASU 2018-03 is effective for annual reporting periods beginning after December 15, 2017 and interim reporting periods within those annual reporting periods beginning after June 15, 2018. Early adoption is permitted upon adoption of ASU 2016-01.The amendments should be applied retrospectively with a cumulative-effect adjustment to the effective date of ASU 2016-01. The Company early adopted this update on January 1, 2018. The implementation of this update did not impact the Company’s consolidated financial position, results of operations or cash flows or disclosure. Recently Issued but Not Yet Adopted Accounting Pronouncements Leases In January 2018, the FASB issued ASU 2018-01, "Land Easement Practical Expedient for Transition to Topic 842". ASU 2018-01 provides an optional transition practical expedient that, if elected, would not require an organization to reconsider their accounting for existing or expired land easements that were not previously accounted for as leases under Topic 840. The effective date and transition requirements for the amendment are the same as the effective date and transition requirements in ASU 2016-02. The Company is planning to adopt ASU 2018-01 upon transition to ASU 2016-02 "Leases". The Company has completed an assessment of its contract inventory, identified contracts which meet the definition of a lease and is currently determining the value of right-of-use lease assets and lease liabilities and transition adjustments. The Company expects to use practical expedients available for land easements and short-term leases and will apply the guidance of ASU 2016-02 using a modified retrospective transition approach. Fair Value Measurements In August 2018, the FASB issued ASU 2018-13, "Changes to the Disclosure Requirements for Fair Value Measurement". ASU 2018-13 will modify certain fair value measurements disclosure requirements. ASU 2018-13 will be effective for fiscal years, and interim periods within those years, beginning after December 15, 2019. The disclosure amendments on changes in unrealized gains and losses, and disclosure requirements for significant unobservable inputs used to develop Level 3 fair value measurements, should be applied prospectively. All other amendments in ASU 2018-13 should be applied retrospectively. Early adoption is permitted. The application of ASU 2018-13 will not impact the Company’s consolidated financial position, results of operations or cash flows. Intangibles - Goodwill and Other - Internal-use Software In August 2018, the FASB issued ASU 2018-15, "Customer's Accounting for Implementation Costs Incurred in a Cloud Computing Arrangement that is a Service Contract". ASU 2018-15 clarifies requirements for capitalization of software development costs and requires that a hosting arrangement that is a service contract to be capitalized and expensed over the term of the hosting arrangement. ASU 2018-15 will be effective for fiscal years, and interim periods within those years, beginning after December 15, 2019. The provisions of this amendment should be applied retrospectively or prospectively to all implementation costs incurred after the date of adoption. The Company is currently assessing the impact this update will have on its consolidated financial position, results of operations, cash flows, and disclosure.</t>
  </si>
  <si>
    <t>Segment and Geographic Reporting</t>
  </si>
  <si>
    <t>Segment Reporting [Abstract]</t>
  </si>
  <si>
    <t>Segment and Geographic Reporting The Company is primarily engaged in the exploration and production of oil and natural gas. Commencing 2018, the Company has one reportable segment based on geographic organization, Colombia. Prior to the sale of the Company's Brazil business unit effective June 30, 2017 and Peru business unit effective December 18, 2017, Brazil and Peru were reportable segments. The "All Other" category represents the Company’s corporate activities, Mexico activities and Brazil and Peru activities until the date of sale. The following tables present information on the Company’s reportable segments and other activities: Three Months Ended September 30, 2018 (Thousands of U.S. Dollars) Colombia All Other Total Oil and natural gas sales $ 175,118 $ — $ 175,118 Depletion, depreciation and accretion 51,416 214 51,630 General and administrative expenses 7,370 6,441 13,811 Income (loss) before income taxes 63,797 (6,163 ) 57,634 Segment capital expenditures 101,453 10 101,463 Three Months Ended September 30, 2017 (Thousands of U.S. Dollars) Colombia All Other Total Oil and natural gas sales $ 103,768 $ — $ 103,768 Depletion, depreciation and accretion 33,388 1,891 35,279 General and administrative expenses 5,500 3,151 8,651 Income (loss) before income taxes 31,276 (10,053 ) 21,223 Segment capital expenditures 70,606 1,088 71,694 Nine Months Ended September 30, 2018 (Thousands of U.S. Dollars) Colombia All Other Total Oil and natural gas sales $ 476,792 $ — $ 476,792 Depletion, depreciation and accretion 135,980 1,718 137,698 General and administrative expenses 20,876 16,297 37,173 Income (loss) before income taxes 175,977 (26,415 ) 149,562 Segment capital expenditures 257,771 780 258,551 Nine Months Ended September 30, 2017 (Thousands of U.S. Dollars) Colombia All Other Total Oil and natural gas sales $ 286,137 $ 8,418 $ 294,555 Depletion, depreciation and accretion 88,453 5,515 93,968 General and administrative expenses 15,561 11,315 26,876 Income (loss) before income taxes 90,018 (30,738 ) 59,280 Segment capital expenditures 168,881 6,838 175,719 As at September 30, 2018 (Thousands of U.S. Dollars) Colombia All Other Total Property, plant and equipment $ 1,246,979 $ 1,401 $ 1,248,380 Goodwill 102,581 — 102,581 All other assets 226,733 172,943 399,676 Total Assets $ 1,576,293 $ 174,344 $ 1,750,637 As at December 31, 2017 (Thousands of U.S. Dollars) Colombia All Other Total Property, plant and equipment $ 1,096,833 $ 2,391 $ 1,099,224 Goodwill 102,581 — 102,581 All other assets 176,980 50,834 227,814 Total Assets $ 1,376,394 $ 53,225 $ 1,429,619</t>
  </si>
  <si>
    <t>Property, Plant and Equipment</t>
  </si>
  <si>
    <t>Property, Plant and Equipment [Abstract]</t>
  </si>
  <si>
    <t>Property, Plant and Equipment On August 6, 2018, the Company acquired a working interest ("WI") in the VMM-2 block in the Middle Magdalena Valley Basin for cash consideration of $17.0 million , of which $ 6.2 million was allocated to proved properties. On June 20, 2018, the Company acquired the remaining WI in the Alea 1848-A and 1947-C Blocks in the Putumayo Basin for cash consideration of $3.1 million . Subsequent to September 30, 2018, the Company acquired the remaining 45% WI in the PUT-1 Block in the Putumayo Basin for cash consideration of $28.1 million .</t>
  </si>
  <si>
    <t>Debt and Debt Issuance Costs</t>
  </si>
  <si>
    <t>Debt Disclosure [Abstract]</t>
  </si>
  <si>
    <t>Debt and Debt Issuance Costs The Company's debt at September 30, 2018 and December 31, 2017 was as follows: (Thousands of U.S. Dollars) As at September 30, 2018 As at December 31, 2017 Senior notes $ 300,000 $ — Convertible notes 115,000 115,000 Revolving credit facility — 148,000 Unamortized debt issuance costs (16,011 ) (6,458 ) Long-term debt $ 398,989 $ 256,542 Senior Notes On February 15, 2018 , Gran Tierra Energy International Holdings Ltd. ("GTEIH"), an indirect, wholly owned subsidiary of the Company, issued $300 million of 6.25% Senior Notes due 2025 (the "Senior Notes"). The Senior Notes are fully and unconditionally guaranteed by the Company and certain subsidiaries of the Company that guarantee its revolving credit facility. Net proceeds from the sale of the Senior Notes were $288.1 million , after deducting the initial purchasers' discounts and commission and the offering expenses payable by the Company. The Senior Notes bear interest at a rate of 6.25% per year, payable semi-annually in arrears on February 15 and August 15 of each year, beginning on August 15, 2018 . The Senior Notes will mature on February 15, 2025 , unless earlier redeemed or repurchased. Before February 15, 2022 , GTEIH may, at its option, redeem all or a portion of the Senior Notes at 100% of the principal amount plus accrued and unpaid interest and a make-whole premium. Thereafter, the Company may redeem all or a portion of the Senior Notes plus accrued and unpaid interest applicable to the date of the redemption at the following redemption prices: 2022 - 103.125% ; 2023 - 101.563% ; 2024 and thereafter - 100% . Interest Expense The following table presents total interest expense recognized in the accompanying interim unaudited condensed consolidated statements of operations: Three Months Ended September 30, Nine Months Ended September 30, (Thousands of U.S. Dollars) 2018 2017 2018 2017 Contractual interest and other financing expenses $ 6,588 $ 3,346 $ 17,945 $ 8,547 Amortization of debt issuance costs 816 643 2,329 1,868 $ 7,404 $ 3,989 $ 20,274 $ 10,415</t>
  </si>
  <si>
    <t>Disclosure of Compensation Related Costs, Share-based Payments [Abstract]</t>
  </si>
  <si>
    <t>Share Capital On May 1, 2018, Gran Tierra Exchangeco Inc., a wholly-owned subsidiary of the Company, announced that it had established a redemption date of July 5, 2018 in respect of all of its outstanding exchangeable shares. Effective July 5, 2018, all remaining outstanding exchangeable shares of record on July 4, 2018 were acquired for purchase consideration of one share of Gran Tierra common stock for each exchangeable share, and on July 9, 2018, the Company retired and canceled one share of Special A Voting Stock and one share of Special B Voting Stock, which held voting rights in connection with those exchangeable shares. As a result, no shares of Special A Voting Stock and Special B Voting Stock remain outstanding. Shares of Common Stock Exchangeable Shares of Gran Tierra Exchangeco Inc. Exchangeable Shares of Gran Tierra Goldstrike Inc. Balance, December 31, 2017 385,191,042 4,422,776 1,688,889 Options exercised 541,394 — — Shares repurchased and canceled (504,612 ) — — Exchange of exchangeable shares 6,111,665 (4,422,776 ) (1,688,889 ) Balance, September 30, 2018 391,339,489 — — On March 7, 2018 , the Company announced that it intended to implement a share repurchase program (the “2018 Program”) through the facilities of the Toronto Stock Exchange ("TSX") and eligible alternative trading platforms in Canada. Under the 2018 Program, the Company is able to purchase at prevailing market prices up to 19,269,732 shares of Common Stock, representing approximately 5.00% of the issued and outstanding shares of Common Stock as of March 8, 2018 . Shares purchased pursuant to 2018 Program will be canceled. The 2018 Program will expire on March 11, 2019 , or earlier if the 5.00% share maximum is reached. Equity Compensation Awards The following table provides information about p erformance stock units (“PSUs”), deferred share units (“DSUs”), restricted stock units (“RSUs”) and stock option activity for the nine months ended September 30, 2018 : PSUs DSUs RSUs Stock Options Number of Outstanding Share Units Number of Outstanding Share Units Number of Outstanding Share Units Number of Outstanding Stock Options Weighted Average Exercise Price/Stock Option ($) Balance, December 31, 2017 6,131,951 455,768 122,090 8,960,692 3.65 Granted 3,660,422 182,607 — 2,049,930 2.54 Exercised — — (120,268 ) (541,394 ) 2.60 Forfeited (618,735 ) — (1,822 ) (656,847 ) 4.69 Expired — — — (621,854 ) 6.55 Balance, September 30, 2018 9,173,638 638,375 — 9,190,527 3.20 Stock-based compensation expense for the three and nine months ended September 30, 2018 , was $10.3 million and $20.5 million , respectively, and was primarily recorded in general and administrative ("G&amp;A") expenses (three and nine months ended September 30, 2017 - $1.8 million and $4.9 million , respectively). At September 30, 2018 , there was $24.2 million ( December 31, 2017 - $13.7 million ) of unrecognized compensation cost related to unvested PSUs and stock options which is expected to be recognized over a weighted average period of 1.7 years. Net Income per Share Basic net income per share is calculated by dividing net income by the weighted average number of shares of Common Stock and exchangeable shares issued and outstanding during each period. Diluted net income per share is similarly calculated except that the common shares outstanding for the period is increased using the treasury stock method to reflect the potential dilution that could occur if outstanding stock awards were vested at the end of the applicable period plus potentially issuable shares on conversion of the convertible notes. Anti-dilutive shares represent potentially dilutive securities that are excluded from the computation of diluted income or loss per share as their impact would be anti-dilutive. Weighted Average Shares Outstanding Three Months Ended September 30, Nine Months Ended September 30, 2018 2017 2018 2017 Weighted average number of common and exchangeable shares outstanding 391,209,589 394,771,194 391,185,636 397,439,007 Shares issuable pursuant to stock options 6,509,385 61,325 4,295,964 187,150 Shares assumed to be purchased from proceeds of stock options (5,585,408 ) (57,566 ) (3,879,029 ) (175,520 ) Shares issuable pursuant to convertible notes 35,814,393 — 35,814,393 — Weighted average number of diluted common and exchangeable shares outstanding 427,947,959 394,774,953 427,416,964 397,450,637 For the three and nine months ended September 30, 2018 , 3,198,865 and 5,436,667 options, respectively, (three and nine months ended September 30, 2017 - 9,259,811 and 9,744,747 options, respectively), on a weighted average basis, were excluded from the diluted income per share calculation as the options were anti-dilutive. Shares issuable upon conversion of the 5.00% Convertible Notes due 2021 ("Convertible Notes") were dilutive and included in the diluted income per share calculation. For the three and nine months ended September 30, 2018 , the numerator used in the computation of diluted earnings per share included net income for the period adjusted for interest after tax on convertible debentures and amortization of debt issuance costs of $1.7 million and $5.2 million , respectively.</t>
  </si>
  <si>
    <t>Revenue</t>
  </si>
  <si>
    <t>Revenue from Contract with Customer [Abstract]</t>
  </si>
  <si>
    <t>Revenue Most of the Company's revenues are from oil sales at prices which reflect the blended prices received upon shipment by the purchaser at defined sales points or are defined by contract relative to ICE Brent and adjusted for Vasconia crude, quality and transportation discounts each month. For the three and nine months ended September 30, 2018 , 100% (three and nine months ended September 30, 2017 - 100% ) of the Company's revenue resulted from oil sales. During the three and nine months ended September 30, 2018 , quality and transportation discounts were 13% and 14% respectively, of the ICE Brent price (three and nine months ended September 30, 2017 - 21% and 22% , respectively). During the three and nine months ended September 30, 2018 , the Company's production was sold primarily to two major customers in Colombia (three and nine months ended September 30, 2017 - three ). As at September 30, 2018 , accounts receivable included $8.9 million of accrued sales revenue related to September 2018 production ( December 31, 2017 - $11.1 million related to December 31, 2017 production).</t>
  </si>
  <si>
    <t>Taxes</t>
  </si>
  <si>
    <t>Income Tax Disclosure [Abstract]</t>
  </si>
  <si>
    <t>Taxes The Company's effective tax rate was 24% in the nine months ended September 30, 2018 , compared with 85% in the comparative period in 2017 . Current income tax expense was higher in the nine months ended September 30, 2018 , compared with the corresponding period in 2017 , primarily as a result of higher taxable income in Colombia. The deferred income tax recovery of $0.1 million for the nine months ended September 30, 2018 was primarily due to the impact of the release of a portion of the valuation allowance in Colombia, partially offset by the excess tax depreciation compared with accounting depreciation in Colombia. For the nine months ended September 30, 2018 , the difference between the effective tax rate of 24% and the 21% U.S. statutory rate was primarily due to the impact of foreign taxes, which was partially offset by a decrease in the valuation allowance and other permanent differences. For the comparative period in 2017 , the 85% effective tax rate differed from the U.S. statutory rate of 35% primarily due to the impact of foreign taxes and an increase in the valuation allowance, which were partially offset by other permanent differences. The Tax Cuts and Jobs Act (the "Act") was enacted in the US on December 22, 2017. The Act reduced the US federal corporate income tax rate to 21% from 35% , required companies to pay a one-time transition tax on earnings of certain foreign subsidiaries that were previously tax deferred and created new taxes on certain foreign-sourced earnings. In 2017, the Company recorded provisional amounts for the enactment-date effects of the Act that included adjusting deferred tax assets (before valuation allowance), by applying the guidance in SAB 118, because it had not yet completed its enactment-date accounting for these effects. In the period ended September 30, 2018, the Company filed its US Federal 2017 tax return, whereby the provisional amounts recorded in 2017 were finalized and closed. The changes to the 2017 enactment-date provisional amounts resulted in a $9.4 million increased Foreign Tax Credit carryover balance, which was fully offset by a corresponding increase in the related valuation allowance.</t>
  </si>
  <si>
    <t>Contingencies</t>
  </si>
  <si>
    <t>Commitments and Contingencies Disclosure [Abstract]</t>
  </si>
  <si>
    <t>Contingencies The Agencia Nacional de Hidrocarburos (National Hydrocarbons Agency) ("ANH") and Gran Tierra are engaged in ongoing discussions regarding the interpretation of whether certain transportation and related costs are eligible to be deducted in the calculation of an additional royalty (the "HPR royalty"). Based on the Company's understanding of the ANH's position, the estimated compensation which would be payable if the ANH’s interpretation is correct could be up to $53.7 million as at September 30, 2018 . At this time no amount has been accrued in the interim unaudited condensed consolidated financial statements as Gran Tierra does not consider it probable that a loss will be incurred. In addition to the above, the Company has a number of other lawsuits and claims pending. Although the outcome of these other lawsuits and disputes cannot be predicted with certainty, the Company believes the resolution of these matters would not have a material adverse effect on the Company’s consolidated financial position, results of operations or cash flows. Gran Tierra records costs associated with these lawsuits and claims as they are incurred or become probable and determinable. Letters of credit and other credit support At September 30, 2018 , the Company had provided letters of credit and other credit support totaling $78.3 million ( December 31, 2017 - $76.0 million ) as security relating to work commitment guarantees contained in exploration contracts and other capital or operating requirements.</t>
  </si>
  <si>
    <t>Financial Instruments and Fair Value Measurement</t>
  </si>
  <si>
    <t>Fair Value Disclosures [Abstract]</t>
  </si>
  <si>
    <t>Financial Instruments and Fair Value Measurement Financial Instruments At September 30, 2018 , the Company’s financial instruments recognized in the balance sheet consisted of: cash and cash equivalents; restricted cash and cash equivalents; accounts receivable; investments; derivatives, accounts payable and accrued liabilities, long-term debt and equity compensation award liability. Fair Value Measurement The fair value of certain investments, derivatives and equity compensation awards (PSU and DSU) liabilities are remeasured at the estimated fair value at the end of each reporting period. The fair value of the short-term portion of the Company's investment in PetroTal Corp. ("PetroTal") (formerly Sterling Resources Ltd.) was estimated using quoted prices from Canadian public markets, including the TSX Venture Exchange and alternative trading platforms, at September 30, 2018 and the foreign exchange rate at that time. The fair value of the long-term portion of the investment restricted by escrow conditions was estimated using observable and unobservable inputs; factors that were evaluated included quoted market prices, precedent comparable transactions, risk-free rate, measures of market risk volatility, estimates of the Company's and PetroTal's costs of capital and quotes from third parti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PSU liability was estimated based on option pricing model using inputs such as quoted market prices in an active market, and PSU performance factors. The fair value of the DSU liabilities was estimated based on quoted market prices in an active market. The fair value of the Company's investment in PetroTal, derivatives and PSU and DSU liabilities at September 30, 2018 , and December 31, 2017 , was as follows: (Thousands of U.S. Dollars) As at September 30, 2018 As at December 31, 2017 Investment in PetroTal shares - current and long-term $ 55,231 $ 44,202 Foreign currency derivative asset 100 302 $ 55,331 $ 44,504 Commodity price derivative liability $ 17,688 $ 21,151 Equity compensation award liability - current and long-term 31,182 11,430 $ 48,870 $ 32,581 The following table presents gains or losses on financial instruments recognized in the accompanying interim unaudited condensed consolidated statements of operations: Three Months Ended September 30, Nine Months Ended September 30, (Thousands of U.S. Dollars) 2018 2017 2018 2017 Commodity price derivative loss (gain) $ 929 $ 2,489 $ 20,384 $ (3,759 ) Foreign currency derivatives loss (gain) 525 (814 ) (1,499 ) (1,452 ) Investment gain (6,328 ) — (12,045 ) — Financial instruments (gain) loss $ (4,874 ) $ 1,675 $ 6,840 $ (5,211 ) Investment gain for the three and nine months ended September 30, 2018 , related to the fair value gain on the PetroTal shares Gran Tierra received or subscribed for in connection with the sale of its Peru business unit in December 2017. For the three and nine months ended September 30, 2018 , this investment gain was unrealized. Financial instruments not recorded at fair value include the Senior Notes and the Convertible Notes. At September 30, 2018 , the carrying amounts of the Senior Notes and the Convertible Notes were $288.9 million and $111.8 million , respectively, which represented the aggregate principal amount less unamortized debt issuance costs, and the fair values were $293.8 million and $153.3 million ,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September 30, 2018 , the fair value of the current portion of the investment and DSU liability was determined using Level 1 inputs, the fair value of derivatives and PSUs was determined using Level 2 inputs and the fair value of the long-term portion of the investment restricted by escrow conditions was determined using Level 3 inputs. The table below presents the fair value of the long-term portion of the investment: Nine Months Ended Year Ended (Thousands of U.S. Dollars) September 30, 2018 December 31, 2017 Opening balance, investment - long-term $ 19,147 $ — Acquisition — 19,091 Transfer from long-term (Level 3) to current (Level 1) (4,787 ) — Unrealized valuation gain 5,332 56 Unrealized foreign exchange loss (2,069 ) — Closing balance, investment - long-term $ 17,623 $ 19,147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Convertible Notes and revolving credit facility to new issuances (secured and unsecured) and secondary trades of similar size and credit statistics for both public and private debt. The disclosure above regarding the fair value of the Convertible Notes was determined using Level 2 inputs based on the indicative pricing published by certain third-party services or trading levels of the Convertible Notes, which are not listed on any securities exchange or quoted on an inter-dealer automated quotation system. The disclosure in the paragraph above regarding the fair value of cash and restricted cash and cash equivalents, revolving credit facility and Senior Note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September 30, 2018 , the Company had outstanding commodity price derivative positions as follows: Period and type of instrument Volume, Reference Sold Swap ($/bbl, Weighted Average) Purchased Call ($/bbl, Weighted Average) Swaps: October 1, to December 31, 2018 5,000 ICE Brent $ 55.90 n/a Participating Swaps: October 1, to December 31, 2018 5,000 ICE Brent $ 52.50 $ 56.11 The Company does not have any outstanding commodity price derivative positions relating to 2019. Foreign Currency Derivatives The Company utilizes foreign currency derivatives to manage the variability in cash flows associated with the Company's forecasted Colombian peso ("COP") denominated expenses. At September 30, 2018 , the Company had outstanding foreign currency derivative positions as follows: Period and type of instrument Amount Hedged U.S. Dollar Equivalent of Amount Hedged (Thousands of U.S. Dollars) (1) Reference Purchased Call Sold Put (COP, Weighted Average) Collars: October 1, 2018 to December 31, 2018 43,500 14,636 COP 3,000 3,107 (1) At September 30, 2018 foreign exchange rate.</t>
  </si>
  <si>
    <t>Supplemental Cash Flow Information</t>
  </si>
  <si>
    <t>Supplemental Cash Flow Elements [Abstract]</t>
  </si>
  <si>
    <t>Supplemental Cash Flow Information 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September 30, As at December 31, 2018 2017 2017 2016 Cash and cash equivalents $ 130,158 $ 15,125 $ 12,326 $ 25,175 Restricted cash and cash equivalents - current 1,228 3,920 11,787 8,322 Restricted cash and cash equivalents - long-term (included in other long-term assets) 2,250 10,332 2,565 9,770 $ 133,636 $ 29,377 $ 26,678 $ 43,267 Net changes in assets and liabilities from operating activities were as follows: Nine Months Ended September 30, (Thousands of U.S. Dollars) 2018 2017 Accounts receivable and other long-term assets $ (35,934 ) $ 8,356 Derivatives 21,645 — Inventory (3,375 ) (28 ) Prepaids 489 3,080 Accounts payable and accrued and other long-term liabilities 5,380 5,951 Taxes receivable and payable (28,857 ) (45,464 ) Net changes in assets and liabilities from operating activities $ (40,652 ) $ (28,105 ) The following table provides additional supplemental cash flow disclosures: Nine Months Ended September 30, (Thousands of U.S. Dollars) 2018 2017 Non-cash investing activities: Net liabilities related to property, plant and equipment, end of period $ 100,790 $ 68,018</t>
  </si>
  <si>
    <t>Significant Accounting Policies (Policies)</t>
  </si>
  <si>
    <t>Recently Adopted Accounting Pronouncements/Recently Issued but Not Yet Adopted Accounting Pronouncements</t>
  </si>
  <si>
    <t>Recently Adopted Accounting Pronouncements Revenue from Contracts with Customers The Company adopted Accounting Standard Codification ("ASC") 606 Revenue from Contracts with Customers with a date of initial application of January 1, 2018 in accordance with the modified retrospective approach without using the practical expedients. Except for providing enhanced disclosures about the Company's revenue transactions, the application of ASC 606 did not have an impact on the Company’s consolidated financial position, results of operations or cash flows. a) Significant Accounting Policy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In the comparative period, revenue from the production of oil and natural gas was recognized when the customer took title and assumed the risks and rewards of ownership, prices were fixed or determinable, the sale was evidenced by a contract and collection of the revenue was reasonably assured. b) Significant Judgments When determining if the Company acted as a principal or as an agent in transactions, management determines if the Company obtains control of the product. As part of this assessment, management considers detailed criteria for revenue recognition set out in ASC 606. Recognition and Measurement of Financial Assets and Financial Liabilities In January 2016, the FASB issued ASU 2016-01, "Recognition and Measurement of Financial Assets and Financial Liabilities". ASU 2016-01 addressed certain aspects of recognition, measurement, presentation and disclosure of financial instruments. ASU 2016-01 was effective for annual reporting periods and interim reporting periods within those annual reporting periods, beginning after December 15, 2017. The implementation of this update did not impact on the Company’s consolidated financial position, results of operations or cash flows or disclosure. In February 2018, the FASB issued ASU 2018-03, "Recognition and Measurement of Financial Assets and Financial Liabilities". ASU 2018-03 clarified certain aspects of the guidance in ASU 2016-01. ASU 2018-03 is effective for annual reporting periods beginning after December 15, 2017 and interim reporting periods within those annual reporting periods beginning after June 15, 2018. Early adoption is permitted upon adoption of ASU 2016-01.The amendments should be applied retrospectively with a cumulative-effect adjustment to the effective date of ASU 2016-01. The Company early adopted this update on January 1, 2018. The implementation of this update did not impact the Company’s consolidated financial position, results of operations or cash flows or disclosure. Recently Issued but Not Yet Adopted Accounting Pronouncements Leases In January 2018, the FASB issued ASU 2018-01, "Land Easement Practical Expedient for Transition to Topic 842". ASU 2018-01 provides an optional transition practical expedient that, if elected, would not require an organization to reconsider their accounting for existing or expired land easements that were not previously accounted for as leases under Topic 840. The effective date and transition requirements for the amendment are the same as the effective date and transition requirements in ASU 2016-02. The Company is planning to adopt ASU 2018-01 upon transition to ASU 2016-02 "Leases". The Company has completed an assessment of its contract inventory, identified contracts which meet the definition of a lease and is currently determining the value of right-of-use lease assets and lease liabilities and transition adjustments. The Company expects to use practical expedients available for land easements and short-term leases and will apply the guidance of ASU 2016-02 using a modified retrospective transition approach. Fair Value Measurements In August 2018, the FASB issued ASU 2018-13, "Changes to the Disclosure Requirements for Fair Value Measurement". ASU 2018-13 will modify certain fair value measurements disclosure requirements. ASU 2018-13 will be effective for fiscal years, and interim periods within those years, beginning after December 15, 2019. The disclosure amendments on changes in unrealized gains and losses, and disclosure requirements for significant unobservable inputs used to develop Level 3 fair value measurements, should be applied prospectively. All other amendments in ASU 2018-13 should be applied retrospectively. Early adoption is permitted. The application of ASU 2018-13 will not impact the Company’s consolidated financial position, results of operations or cash flows. Intangibles - Goodwill and Other - Internal-use Software In August 2018, the FASB issued ASU 2018-15, "Customer's Accounting for Implementation Costs Incurred in a Cloud Computing Arrangement that is a Service Contract". ASU 2018-15 clarifies requirements for capitalization of software development costs and requires that a hosting arrangement that is a service contract to be capitalized and expensed over the term of the hosting arrangement. ASU 2018-15 will be effective for fiscal years, and interim periods within those years, beginning after December 15, 2019. The provisions of this amendment should be applied retrospectively or prospectively to all implementation costs incurred after the date of adoption. The Company is currently assessing the impact this update will have on its consolidated financial position, results of operations, cash flows, and disclosure.</t>
  </si>
  <si>
    <t>Segment and Geographic Reporting (Tables)</t>
  </si>
  <si>
    <t>Schedule of Information on Reportable Segments and Other Activities</t>
  </si>
  <si>
    <t>The following tables present information on the Company’s reportable segments and other activities: Three Months Ended September 30, 2018 (Thousands of U.S. Dollars) Colombia All Other Total Oil and natural gas sales $ 175,118 $ — $ 175,118 Depletion, depreciation and accretion 51,416 214 51,630 General and administrative expenses 7,370 6,441 13,811 Income (loss) before income taxes 63,797 (6,163 ) 57,634 Segment capital expenditures 101,453 10 101,463 Three Months Ended September 30, 2017 (Thousands of U.S. Dollars) Colombia All Other Total Oil and natural gas sales $ 103,768 $ — $ 103,768 Depletion, depreciation and accretion 33,388 1,891 35,279 General and administrative expenses 5,500 3,151 8,651 Income (loss) before income taxes 31,276 (10,053 ) 21,223 Segment capital expenditures 70,606 1,088 71,694 Nine Months Ended September 30, 2018 (Thousands of U.S. Dollars) Colombia All Other Total Oil and natural gas sales $ 476,792 $ — $ 476,792 Depletion, depreciation and accretion 135,980 1,718 137,698 General and administrative expenses 20,876 16,297 37,173 Income (loss) before income taxes 175,977 (26,415 ) 149,562 Segment capital expenditures 257,771 780 258,551 Nine Months Ended September 30, 2017 (Thousands of U.S. Dollars) Colombia All Other Total Oil and natural gas sales $ 286,137 $ 8,418 $ 294,555 Depletion, depreciation and accretion 88,453 5,515 93,968 General and administrative expenses 15,561 11,315 26,876 Income (loss) before income taxes 90,018 (30,738 ) 59,280 Segment capital expenditures 168,881 6,838 175,719</t>
  </si>
  <si>
    <t>Schedule of Long-lived Assets by Geographical Area</t>
  </si>
  <si>
    <t xml:space="preserve"> As at September 30, 2018 (Thousands of U.S. Dollars) Colombia All Other Total Property, plant and equipment $ 1,246,979 $ 1,401 $ 1,248,380 Goodwill 102,581 — 102,581 All other assets 226,733 172,943 399,676 Total Assets $ 1,576,293 $ 174,344 $ 1,750,637 As at December 31, 2017 (Thousands of U.S. Dollars) Colombia All Other Total Property, plant and equipment $ 1,096,833 $ 2,391 $ 1,099,224 Goodwill 102,581 — 102,581 All other assets 176,980 50,834 227,814 Total Assets $ 1,376,394 $ 53,225 $ 1,429,619</t>
  </si>
  <si>
    <t>Debt and Debt Issuance Costs (Tables)</t>
  </si>
  <si>
    <t>Schedule of Debt</t>
  </si>
  <si>
    <t>The Company's debt at September 30, 2018 and December 31, 2017 was as follows: (Thousands of U.S. Dollars) As at September 30, 2018 As at December 31, 2017 Senior notes $ 300,000 $ — Convertible notes 115,000 115,000 Revolving credit facility — 148,000 Unamortized debt issuance costs (16,011 ) (6,458 ) Long-term debt $ 398,989 $ 256,542</t>
  </si>
  <si>
    <t>Schedule of Interest Expense Recognized</t>
  </si>
  <si>
    <t>The following table presents total interest expense recognized in the accompanying interim unaudited condensed consolidated statements of operations: Three Months Ended September 30, Nine Months Ended September 30, (Thousands of U.S. Dollars) 2018 2017 2018 2017 Contractual interest and other financing expenses $ 6,588 $ 3,346 $ 17,945 $ 8,547 Amortization of debt issuance costs 816 643 2,329 1,868 $ 7,404 $ 3,989 $ 20,274 $ 10,415</t>
  </si>
  <si>
    <t>Share Capital (Tables)</t>
  </si>
  <si>
    <t>Schedule of Common Stock</t>
  </si>
  <si>
    <t xml:space="preserve"> Shares of Common Stock Exchangeable Shares of Gran Tierra Exchangeco Inc. Exchangeable Shares of Gran Tierra Goldstrike Inc. Balance, December 31, 2017 385,191,042 4,422,776 1,688,889 Options exercised 541,394 — — Shares repurchased and canceled (504,612 ) — — Exchange of exchangeable shares 6,111,665 (4,422,776 ) (1,688,889 ) Balance, September 30, 2018 391,339,489 — —</t>
  </si>
  <si>
    <t>Schedule of PSU, DSU, RSU and Stock Option Activity</t>
  </si>
  <si>
    <t>The following table provides information about p erformance stock units (“PSUs”), deferred share units (“DSUs”), restricted stock units (“RSUs”) and stock option activity for the nine months ended September 30, 2018 : PSUs DSUs RSUs Stock Options Number of Outstanding Share Units Number of Outstanding Share Units Number of Outstanding Share Units Number of Outstanding Stock Options Weighted Average Exercise Price/Stock Option ($) Balance, December 31, 2017 6,131,951 455,768 122,090 8,960,692 3.65 Granted 3,660,422 182,607 — 2,049,930 2.54 Exercised — — (120,268 ) (541,394 ) 2.60 Forfeited (618,735 ) — (1,822 ) (656,847 ) 4.69 Expired — — — (621,854 ) 6.55 Balance, September 30, 2018 9,173,638 638,375 — 9,190,527 3.20</t>
  </si>
  <si>
    <t>Schedule of Weighted Average Shares Outstanding</t>
  </si>
  <si>
    <t>Weighted Average Shares Outstanding Three Months Ended September 30, Nine Months Ended September 30, 2018 2017 2018 2017 Weighted average number of common and exchangeable shares outstanding 391,209,589 394,771,194 391,185,636 397,439,007 Shares issuable pursuant to stock options 6,509,385 61,325 4,295,964 187,150 Shares assumed to be purchased from proceeds of stock options (5,585,408 ) (57,566 ) (3,879,029 ) (175,520 ) Shares issuable pursuant to convertible notes 35,814,393 — 35,814,393 — Weighted average number of diluted common and exchangeable shares outstanding 427,947,959 394,774,953 427,416,964 397,450,637</t>
  </si>
  <si>
    <t>Financial Instruments and Fair Value Measurement (Tables)</t>
  </si>
  <si>
    <t>Schedule of Fair Value of Derivatives and RSU, PSU and DSU Liabilities</t>
  </si>
  <si>
    <t>The fair value of the Company's investment in PetroTal, derivatives and PSU and DSU liabilities at September 30, 2018 , and December 31, 2017 , was as follows: (Thousands of U.S. Dollars) As at September 30, 2018 As at December 31, 2017 Investment in PetroTal shares - current and long-term $ 55,231 $ 44,202 Foreign currency derivative asset 100 302 $ 55,331 $ 44,504 Commodity price derivative liability $ 17,688 $ 21,151 Equity compensation award liability - current and long-term 31,182 11,430 $ 48,870 $ 32,581</t>
  </si>
  <si>
    <t>Schedule of Gains or Losses on Financial Instruments Recognized</t>
  </si>
  <si>
    <t>The following table presents gains or losses on financial instruments recognized in the accompanying interim unaudited condensed consolidated statements of operations: Three Months Ended September 30, Nine Months Ended September 30, (Thousands of U.S. Dollars) 2018 2017 2018 2017 Commodity price derivative loss (gain) $ 929 $ 2,489 $ 20,384 $ (3,759 ) Foreign currency derivatives loss (gain) 525 (814 ) (1,499 ) (1,452 ) Investment gain (6,328 ) — (12,045 ) — Financial instruments (gain) loss $ (4,874 ) $ 1,675 $ 6,840 $ (5,211 )</t>
  </si>
  <si>
    <t>Schedule of Fair Value of Long-term Investments</t>
  </si>
  <si>
    <t>The table below presents the fair value of the long-term portion of the investment: Nine Months Ended Year Ended (Thousands of U.S. Dollars) September 30, 2018 December 31, 2017 Opening balance, investment - long-term $ 19,147 $ — Acquisition — 19,091 Transfer from long-term (Level 3) to current (Level 1) (4,787 ) — Unrealized valuation gain 5,332 56 Unrealized foreign exchange loss (2,069 ) — Closing balance, investment - long-term $ 17,623 $ 19,147</t>
  </si>
  <si>
    <t>Schedule of Commodity Price Derivative Positions and Commodity Foreign Currency Contracts</t>
  </si>
  <si>
    <t>At September 30, 2018 , the Company had outstanding commodity price derivative positions as follows: Period and type of instrument Volume, Reference Sold Swap ($/bbl, Weighted Average) Purchased Call ($/bbl, Weighted Average) Swaps: October 1, to December 31, 2018 5,000 ICE Brent $ 55.90 n/a Participating Swaps: October 1, to December 31, 2018 5,000 ICE Brent $ 52.50 $ 56.11</t>
  </si>
  <si>
    <t>Schedule of Outstanding Foreign Currency Derivative Positions</t>
  </si>
  <si>
    <t>At September 30, 2018 , the Company had outstanding foreign currency derivative positions as follows: Period and type of instrument Amount Hedged U.S. Dollar Equivalent of Amount Hedged (Thousands of U.S. Dollars) (1) Reference Purchased Call Sold Put (COP, Weighted Average) Collars: October 1, 2018 to December 31, 2018 43,500 14,636 COP 3,000 3,107 (1) At September 30, 2018 foreign exchange rate.</t>
  </si>
  <si>
    <t>Supplemental Cash Flow Information (Tables)</t>
  </si>
  <si>
    <t>Reconciliation of Cash, Cash Equivalents and Restricted Cash and Cash Equivalents</t>
  </si>
  <si>
    <t>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September 30, As at December 31, 2018 2017 2017 2016 Cash and cash equivalents $ 130,158 $ 15,125 $ 12,326 $ 25,175 Restricted cash and cash equivalents - current 1,228 3,920 11,787 8,322 Restricted cash and cash equivalents - long-term (included in other long-term assets) 2,250 10,332 2,565 9,770 $ 133,636 $ 29,377 $ 26,678 $ 43,267</t>
  </si>
  <si>
    <t>Schedule of Net Changes in Assets and Liabilities</t>
  </si>
  <si>
    <t>Net changes in assets and liabilities from operating activities were as follows: Nine Months Ended September 30, (Thousands of U.S. Dollars) 2018 2017 Accounts receivable and other long-term assets $ (35,934 ) $ 8,356 Derivatives 21,645 — Inventory (3,375 ) (28 ) Prepaids 489 3,080 Accounts payable and accrued and other long-term liabilities 5,380 5,951 Taxes receivable and payable (28,857 ) (45,464 ) Net changes in assets and liabilities from operating activities $ (40,652 ) $ (28,105 )</t>
  </si>
  <si>
    <t>Schedule of Additional Supplemental Cash Flow Disclosures</t>
  </si>
  <si>
    <t>The following table provides additional supplemental cash flow disclosures: Nine Months Ended September 30, (Thousands of U.S. Dollars) 2018 2017 Non-cash investing activities: Net liabilities related to property, plant and equipment, end of period $ 100,790 $ 68,018</t>
  </si>
  <si>
    <t>Significant Accounting Policies (Details)</t>
  </si>
  <si>
    <t>Sep. 30, 2018day</t>
  </si>
  <si>
    <t>Payment terms, number of days</t>
  </si>
  <si>
    <t>Segment and Geographic Reporting - Schedule of Information on Reportable Segments and Other Activities (Details) $ in Thousands</t>
  </si>
  <si>
    <t>Sep. 30, 2018USD ($)</t>
  </si>
  <si>
    <t>Sep. 30, 2017USD ($)</t>
  </si>
  <si>
    <t>Sep. 30, 2018USD ($)segment</t>
  </si>
  <si>
    <t>Segment Reporting Information [Line Items]</t>
  </si>
  <si>
    <t>Number of reportable segments | segment</t>
  </si>
  <si>
    <t>Depletion, depreciation and accretion</t>
  </si>
  <si>
    <t>General and administrative expenses</t>
  </si>
  <si>
    <t>Income (loss) before income taxes</t>
  </si>
  <si>
    <t>Segment capital expenditures</t>
  </si>
  <si>
    <t>Reportable Segments | Colombia</t>
  </si>
  <si>
    <t>All Other</t>
  </si>
  <si>
    <t>Oil and natural gas sales</t>
  </si>
  <si>
    <t>Oil and Gas Service | Reportable Segments | Colombia</t>
  </si>
  <si>
    <t>Oil and Gas Service | All Other</t>
  </si>
  <si>
    <t>Segment and Geographic Reporting - Schedule of Long-lived Assets by Geographical Area (Details) - USD ($) $ in Thousands</t>
  </si>
  <si>
    <t>Property, plant and equipment</t>
  </si>
  <si>
    <t>Goodwill</t>
  </si>
  <si>
    <t>All other assets</t>
  </si>
  <si>
    <t>Property, Plant and Equipment (Narrative) (Details) - USD ($) $ in Millions</t>
  </si>
  <si>
    <t>Nov. 01, 2018</t>
  </si>
  <si>
    <t>Aug. 06, 2018</t>
  </si>
  <si>
    <t>Jun. 20, 2018</t>
  </si>
  <si>
    <t>Property, Plant and Equipment [Line Items]</t>
  </si>
  <si>
    <t>Payments to acquire oil and gas property</t>
  </si>
  <si>
    <t>Middle Magdalena Valley Basin</t>
  </si>
  <si>
    <t>PUT-1 Block In The Putumayo Basin | Subsequent Event</t>
  </si>
  <si>
    <t>Business acquisition, percentage of working interests acquired</t>
  </si>
  <si>
    <t>45.00%</t>
  </si>
  <si>
    <t>Proved Oil and Gas Properties | Middle Magdalena Valley Basin</t>
  </si>
  <si>
    <t>Debt and Debt Issuance Costs - Schedule of Debt (Details) - USD ($)</t>
  </si>
  <si>
    <t>Feb. 15, 2018</t>
  </si>
  <si>
    <t>Debt Instrument [Line Items]</t>
  </si>
  <si>
    <t>Unamortized debt issuance costs</t>
  </si>
  <si>
    <t>Long-term debt</t>
  </si>
  <si>
    <t>Convertible notes</t>
  </si>
  <si>
    <t>Convertible senior notes and revolving credit facility</t>
  </si>
  <si>
    <t>Revolving credit facility | Revolving credit facility</t>
  </si>
  <si>
    <t>Senior Notes Unsecured 6.25% | Senior notes</t>
  </si>
  <si>
    <t>Debt and Debt Issuance Costs - Narrative (Details) - USD ($)</t>
  </si>
  <si>
    <t>Line of Credit Facility [Line Items]</t>
  </si>
  <si>
    <t>Senior Notes Unsecured 6.25% | Senior Notes</t>
  </si>
  <si>
    <t>Long-term debt, gross</t>
  </si>
  <si>
    <t>Debt instrument, interest rate, stated percentage</t>
  </si>
  <si>
    <t>6.25%</t>
  </si>
  <si>
    <t>Prior to February 15th, 2022 | Senior Notes Unsecured 6.25% | Senior Notes</t>
  </si>
  <si>
    <t>Debt instrument, redemption price, percentage</t>
  </si>
  <si>
    <t>100.00%</t>
  </si>
  <si>
    <t>2022 | Senior Notes Unsecured 6.25% | Senior Notes</t>
  </si>
  <si>
    <t>103.125%</t>
  </si>
  <si>
    <t>2023 | Senior Notes Unsecured 6.25% | Senior Notes</t>
  </si>
  <si>
    <t>101.563%</t>
  </si>
  <si>
    <t>2024 and thereafter | Senior Notes Unsecured 6.25% | Senior Notes</t>
  </si>
  <si>
    <t>Debt and Debt Issuance Costs - Schedule of Interest Expense Recognized (Details) - USD ($) $ in Thousands</t>
  </si>
  <si>
    <t>Contractual interest and other financing expenses</t>
  </si>
  <si>
    <t>Amortization of debt issuance costs</t>
  </si>
  <si>
    <t>Total interest expense recognized</t>
  </si>
  <si>
    <t>Share Capital - Additional Information (Details) - shares</t>
  </si>
  <si>
    <t>Jul. 09, 2018</t>
  </si>
  <si>
    <t>Jul. 05, 2018</t>
  </si>
  <si>
    <t>Mar. 08, 2018</t>
  </si>
  <si>
    <t>Mar. 07, 2018</t>
  </si>
  <si>
    <t>Share-based Compensation Arrangement by Share-based Payment Award [Line Items]</t>
  </si>
  <si>
    <t>Business combination consideration transferred equity interests issued and issuable number of shares for each share of acquired entity shares</t>
  </si>
  <si>
    <t>The 2018 Program</t>
  </si>
  <si>
    <t>Shares authorized under the 2018 Program (up to) (in shares)</t>
  </si>
  <si>
    <t>Shares authorized representing issued and outstanding shares of Common Stock (as a percent)</t>
  </si>
  <si>
    <t>5.00%</t>
  </si>
  <si>
    <t>Special A Voting Stock</t>
  </si>
  <si>
    <t>Stock issued during period, shares, cancelled</t>
  </si>
  <si>
    <t>Preferred stock, shares outstanding</t>
  </si>
  <si>
    <t>Special B Voting Stock</t>
  </si>
  <si>
    <t>Share Capital - Schedule of Common Stock (Details)</t>
  </si>
  <si>
    <t>Sep. 30, 2018shares</t>
  </si>
  <si>
    <t>Increase (Decrease) in Common Stock</t>
  </si>
  <si>
    <t>Beginning balance (in shares)</t>
  </si>
  <si>
    <t>Options exercised (in shares)</t>
  </si>
  <si>
    <t>Ending balance (in shares)</t>
  </si>
  <si>
    <t>Shares of Common Stock</t>
  </si>
  <si>
    <t>Shares repurchased and canceled (in shares)</t>
  </si>
  <si>
    <t>Exchange of exchangeable shares (in shares)</t>
  </si>
  <si>
    <t>Shares of Common Stock | Exchangeable Shares of Gran Tierra Exchangeco Inc.</t>
  </si>
  <si>
    <t>Shares of Common Stock | Exchangeable Shares of Gran Tierra Goldstrike Inc.</t>
  </si>
  <si>
    <t>Share Capital - Schedule of PSU, DSU, RSU and Stock Option Activity (Details)</t>
  </si>
  <si>
    <t>Sep. 30, 2018$ / sharesshares</t>
  </si>
  <si>
    <t>Number of Outstanding Stock Options</t>
  </si>
  <si>
    <t>Beginning Balance (in shares)</t>
  </si>
  <si>
    <t>Granted (in shares)</t>
  </si>
  <si>
    <t>Exercised (in shares)</t>
  </si>
  <si>
    <t>Forfeited (in shares)</t>
  </si>
  <si>
    <t>Expired (in shares)</t>
  </si>
  <si>
    <t>Ending Balance (in shares)</t>
  </si>
  <si>
    <t>Weighted Average Exercise Price/Stock Option ($)</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PSUs</t>
  </si>
  <si>
    <t>Number of Outstanding Share Units</t>
  </si>
  <si>
    <t>DSUs</t>
  </si>
  <si>
    <t>RSUs</t>
  </si>
  <si>
    <t>Share Capital - Equity Compensation Awards (Narrative) (Details) - USD ($) $ in Millions</t>
  </si>
  <si>
    <t>Unrecognized compensation cost</t>
  </si>
  <si>
    <t>Weighted average period for recognition</t>
  </si>
  <si>
    <t>1 year 8 months 12 days</t>
  </si>
  <si>
    <t>General and administrative (G&amp;A) expenses</t>
  </si>
  <si>
    <t>Stock-based compensation expense</t>
  </si>
  <si>
    <t>Share Capital - Schedule of Weighted Average Shares Outstanding (Details) - shares</t>
  </si>
  <si>
    <t>Weighted average number of common and exchangeable shares outstanding (in shares)</t>
  </si>
  <si>
    <t>Shares issuable pursuant to stock options (in shares)</t>
  </si>
  <si>
    <t>Shares assumed to be purchased from proceeds of stock options (in shares)</t>
  </si>
  <si>
    <t>Shares issuable pursuant to convertible notes (in shares)</t>
  </si>
  <si>
    <t>Weighted average number of diluted common and exchangeable shares outstanding (in shares)</t>
  </si>
  <si>
    <t>Share Capital - Weighted Average Shares Outstanding (Narrative) (Details) - USD ($) $ in Millions</t>
  </si>
  <si>
    <t>Antidilutive Securities Excluded from Computation of Earnings Per Share [Line Items]</t>
  </si>
  <si>
    <t>Convertible debt interest and amortized debt issuance costs</t>
  </si>
  <si>
    <t>Convertible notes | Notes</t>
  </si>
  <si>
    <t>Stated interest rate</t>
  </si>
  <si>
    <t>Options</t>
  </si>
  <si>
    <t>Options excluded from diluted income (loss) per share calculation (in shares)</t>
  </si>
  <si>
    <t>Revenue (Details) - USD ($) $ in Millions</t>
  </si>
  <si>
    <t>Concentration Risk [Line Items]</t>
  </si>
  <si>
    <t>Variable adjustment for transportation, location, quality, and other elements, percentage</t>
  </si>
  <si>
    <t>13.00%</t>
  </si>
  <si>
    <t>21.00%</t>
  </si>
  <si>
    <t>14.00%</t>
  </si>
  <si>
    <t>22.00%</t>
  </si>
  <si>
    <t>Accrued sales revenue</t>
  </si>
  <si>
    <t>Product Concentration Risk | Revenue from Contract with Customer</t>
  </si>
  <si>
    <t>Concentration risk, percentage</t>
  </si>
  <si>
    <t>99.95432%</t>
  </si>
  <si>
    <t>99.68006%</t>
  </si>
  <si>
    <t>Taxes (Details) - USD ($) $ in Thousands</t>
  </si>
  <si>
    <t>Effective tax rate</t>
  </si>
  <si>
    <t>24.00%</t>
  </si>
  <si>
    <t>85.00%</t>
  </si>
  <si>
    <t>Tax cuts and jobs act of 2017, foreign tax credit carryforward, increase</t>
  </si>
  <si>
    <t>Contingencies (Details) - USD ($)</t>
  </si>
  <si>
    <t>Loss Contingencies [Line Items]</t>
  </si>
  <si>
    <t>Letters of credit and other credit support provided</t>
  </si>
  <si>
    <t>Pending Litigation Royalty, Transportation and Related Costs</t>
  </si>
  <si>
    <t>Estimated compensation which would be payable if the ANH's interpretation is correct</t>
  </si>
  <si>
    <t>Amount accrued</t>
  </si>
  <si>
    <t>Financial Instruments and Fair Value Measurement - Schedule of Fair Value of Derivatives and RSU, PSU and DSU Liabilities (Details) - USD ($) $ in Thousands</t>
  </si>
  <si>
    <t>Derivatives, Fair Value [Line Items]</t>
  </si>
  <si>
    <t>Investment in PetroTal shares - current and long-term</t>
  </si>
  <si>
    <t>Assets, fair value disclosure</t>
  </si>
  <si>
    <t>PSU, DSU and RSU liability - current and long-term</t>
  </si>
  <si>
    <t>Liabilities, fair value disclosure</t>
  </si>
  <si>
    <t>Foreign currency derivative asset</t>
  </si>
  <si>
    <t>Commodity Hedge</t>
  </si>
  <si>
    <t>Commodity price derivative liability</t>
  </si>
  <si>
    <t>Financial Instruments and Fair Value Measurement - Schedule of Gains or Losses on Financial Instruments Recognized (Details) - USD ($) $ in Thousands</t>
  </si>
  <si>
    <t>Derivative Instruments, Gain (Loss) [Line Items]</t>
  </si>
  <si>
    <t>Investment gain</t>
  </si>
  <si>
    <t>Financial instruments (gain) loss</t>
  </si>
  <si>
    <t>Commodity price derivative loss (gain)</t>
  </si>
  <si>
    <t>Derivative (loss) gain</t>
  </si>
  <si>
    <t>Foreign currency derivatives loss (gain)</t>
  </si>
  <si>
    <t>Financial Instruments and Fair Value Measurement - Narrative (Details) $ in Millions</t>
  </si>
  <si>
    <t>Carrying amount</t>
  </si>
  <si>
    <t>Fair Value, Assets and Liabilities Measured on Recurring and Nonrecurring Basis [Line Items]</t>
  </si>
  <si>
    <t>Debt instrument, fair value disclosure</t>
  </si>
  <si>
    <t>Value of the notes</t>
  </si>
  <si>
    <t>Fair value</t>
  </si>
  <si>
    <t>Financial Instruments and Fair Value Measurement - Rollforward of Level 3 Financial Asset (Details) - Equity Securities - USD ($) $ in Thousands</t>
  </si>
  <si>
    <t>12 Months Ended</t>
  </si>
  <si>
    <t>Fair Value, Assets Measured on Recurring Basis, Unobservable Input Reconciliation, Calculation [Roll Forward]</t>
  </si>
  <si>
    <t>Opening balance, investment - long-term</t>
  </si>
  <si>
    <t>Acquisition</t>
  </si>
  <si>
    <t>Transfer from long-term (Level 3) to current (Level 1)</t>
  </si>
  <si>
    <t>Unrealized valuation gain</t>
  </si>
  <si>
    <t>Unrealized foreign exchange loss</t>
  </si>
  <si>
    <t>Closing balance, investment - long-term</t>
  </si>
  <si>
    <t>Financial Instruments and Fair Value Measurement - Schedule of Commodity Price Derivative Positions and Commodity Foreign Currency Contracts (Details) - Commodity Hedge</t>
  </si>
  <si>
    <t>Sep. 30, 2018$ / bblbbl</t>
  </si>
  <si>
    <t>Commodity Foreign Currency Contract, Swap April 1 To December 31, 2018</t>
  </si>
  <si>
    <t>Derivative Instruments and Hedging Activities Disclosures [Line Items]</t>
  </si>
  <si>
    <t>Volume (in barrels of oil per day) | bbl</t>
  </si>
  <si>
    <t>Commodity Foreign Currency Contract, Swap April 1 To December 31, 2018 | Purchased | Swap</t>
  </si>
  <si>
    <t>Floor price (in dollars per barrel)</t>
  </si>
  <si>
    <t>Participating Swaps: October 1, to December 31, 2018</t>
  </si>
  <si>
    <t>Participating Swaps: October 1, to December 31, 2018 | Purchased | Swap</t>
  </si>
  <si>
    <t>Participating Swaps: October 1, to December 31, 2018 | Purchased | Call</t>
  </si>
  <si>
    <t>Financial Instruments and Fair Value Measurement - Schedule of Outstanding Foreign Currency Derivative Positions (Details) - Collars: October 1, 2018 to December 31, 2018 $ in Thousands, $ in Millions</t>
  </si>
  <si>
    <t>Sep. 30, 2018COP ($)$ / collar</t>
  </si>
  <si>
    <t>Sep. 30, 2018USD ($)$ / collar</t>
  </si>
  <si>
    <t>Amount hedged</t>
  </si>
  <si>
    <t>Purchased | Call</t>
  </si>
  <si>
    <t>Purchased call (in COP per collar)</t>
  </si>
  <si>
    <t>Sold | Put</t>
  </si>
  <si>
    <t>Sold put (in COP per collar)</t>
  </si>
  <si>
    <t>Supplemental Cash Flow Information - Reconciliation of Cash, Cash Equivalents and Restricted Cash and Cash Equivalents (Details) - USD ($) $ in Thousands</t>
  </si>
  <si>
    <t>Dec. 31, 2016</t>
  </si>
  <si>
    <t>Cash and cash equivalents</t>
  </si>
  <si>
    <t>Restricted cash and cash equivalents - current</t>
  </si>
  <si>
    <t>Restricted cash and cash equivalents - long-term (included in other long-term assets)</t>
  </si>
  <si>
    <t>Cash, cash equivalents and restricted cash and cash equivalents</t>
  </si>
  <si>
    <t>Supplemental Cash Flow Information - Schedule of Net Changes in Assets and Liabilities (Details) - USD ($) $ in Thousands</t>
  </si>
  <si>
    <t>Accounts receivable and other long-term assets</t>
  </si>
  <si>
    <t>Derivatives</t>
  </si>
  <si>
    <t>Inventory</t>
  </si>
  <si>
    <t>Prepaids</t>
  </si>
  <si>
    <t>Accounts payable and accrued and other long-term liabilities</t>
  </si>
  <si>
    <t>Taxes receivable and payable</t>
  </si>
  <si>
    <t>Net changes in assets and liabilities from operating activities</t>
  </si>
  <si>
    <t>Supplemental Cash Flow Information - Schedule of Additional Supplemental Cash Flow Disclosures (Details) - USD ($) $ in Thousands</t>
  </si>
  <si>
    <t>Net liabilities related to property, plant and equipmen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441</v>
      </c>
    </row>
    <row r="6" spans="1:3">
      <c r="A6" s="4" t="s">
        <v>8</v>
      </c>
      <c r="B6" s="4" t="s">
        <v>9</v>
      </c>
    </row>
    <row r="7" spans="1:3">
      <c r="A7" s="4" t="s">
        <v>10</v>
      </c>
      <c r="B7" s="4" t="s">
        <v>11</v>
      </c>
    </row>
    <row r="8" spans="1:3">
      <c r="A8" s="4" t="s">
        <v>12</v>
      </c>
      <c r="C8" s="5" t="n">
        <v>39134728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60</v>
      </c>
    </row>
    <row r="4" spans="1:2">
      <c r="A4" s="4" t="s">
        <v>134</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511</v>
      </c>
      <c r="C4" s="7" t="n">
        <v>21931</v>
      </c>
      <c r="D4" s="7" t="n">
        <v>78019</v>
      </c>
      <c r="E4" s="7" t="n">
        <v>60547</v>
      </c>
    </row>
    <row r="5" spans="1:5">
      <c r="A5" s="4" t="s">
        <v>29</v>
      </c>
      <c r="B5" s="5" t="n">
        <v>13106</v>
      </c>
      <c r="C5" s="5" t="n">
        <v>5390</v>
      </c>
      <c r="D5" s="5" t="n">
        <v>25922</v>
      </c>
      <c r="E5" s="5" t="n">
        <v>17919</v>
      </c>
    </row>
    <row r="6" spans="1:5">
      <c r="A6" s="4" t="s">
        <v>30</v>
      </c>
      <c r="B6" s="5" t="n">
        <v>7505</v>
      </c>
      <c r="C6" s="5" t="n">
        <v>6038</v>
      </c>
      <c r="D6" s="5" t="n">
        <v>21024</v>
      </c>
      <c r="E6" s="5" t="n">
        <v>19472</v>
      </c>
    </row>
    <row r="7" spans="1:5">
      <c r="A7" s="4" t="s">
        <v>31</v>
      </c>
      <c r="B7" s="5" t="n">
        <v>51630</v>
      </c>
      <c r="C7" s="5" t="n">
        <v>35279</v>
      </c>
      <c r="D7" s="5" t="n">
        <v>137698</v>
      </c>
      <c r="E7" s="5" t="n">
        <v>93968</v>
      </c>
    </row>
    <row r="8" spans="1:5">
      <c r="A8" s="4" t="s">
        <v>32</v>
      </c>
      <c r="B8" s="5" t="n">
        <v>13811</v>
      </c>
      <c r="C8" s="5" t="n">
        <v>8651</v>
      </c>
      <c r="D8" s="5" t="n">
        <v>37173</v>
      </c>
      <c r="E8" s="5" t="n">
        <v>26876</v>
      </c>
    </row>
    <row r="9" spans="1:5">
      <c r="A9" s="4" t="s">
        <v>33</v>
      </c>
      <c r="B9" s="5" t="n">
        <v>1004</v>
      </c>
      <c r="C9" s="5" t="n">
        <v>1164</v>
      </c>
      <c r="D9" s="5" t="n">
        <v>2015</v>
      </c>
      <c r="E9" s="5" t="n">
        <v>1164</v>
      </c>
    </row>
    <row r="10" spans="1:5">
      <c r="A10" s="4" t="s">
        <v>34</v>
      </c>
      <c r="B10" s="5" t="n">
        <v>0</v>
      </c>
      <c r="C10" s="5" t="n">
        <v>0</v>
      </c>
      <c r="D10" s="5" t="n">
        <v>0</v>
      </c>
      <c r="E10" s="5" t="n">
        <v>1224</v>
      </c>
    </row>
    <row r="11" spans="1:5">
      <c r="A11" s="4" t="s">
        <v>35</v>
      </c>
      <c r="B11" s="5" t="n">
        <v>-888</v>
      </c>
      <c r="C11" s="5" t="n">
        <v>-1271</v>
      </c>
      <c r="D11" s="5" t="n">
        <v>94</v>
      </c>
      <c r="E11" s="5" t="n">
        <v>779</v>
      </c>
    </row>
    <row r="12" spans="1:5">
      <c r="A12" s="4" t="s">
        <v>36</v>
      </c>
      <c r="B12" s="5" t="n">
        <v>-4874</v>
      </c>
      <c r="C12" s="5" t="n">
        <v>1675</v>
      </c>
      <c r="D12" s="5" t="n">
        <v>6840</v>
      </c>
      <c r="E12" s="5" t="n">
        <v>-5211</v>
      </c>
    </row>
    <row r="13" spans="1:5">
      <c r="A13" s="4" t="s">
        <v>37</v>
      </c>
      <c r="B13" s="5" t="n">
        <v>7404</v>
      </c>
      <c r="C13" s="5" t="n">
        <v>3989</v>
      </c>
      <c r="D13" s="5" t="n">
        <v>20274</v>
      </c>
      <c r="E13" s="5" t="n">
        <v>10415</v>
      </c>
    </row>
    <row r="14" spans="1:5">
      <c r="A14" s="4" t="s">
        <v>27</v>
      </c>
      <c r="B14" s="5" t="n">
        <v>118209</v>
      </c>
      <c r="C14" s="5" t="n">
        <v>82846</v>
      </c>
      <c r="D14" s="5" t="n">
        <v>329059</v>
      </c>
      <c r="E14" s="5" t="n">
        <v>227153</v>
      </c>
    </row>
    <row r="15" spans="1:5">
      <c r="A15" s="4" t="s">
        <v>38</v>
      </c>
      <c r="B15" s="5" t="n">
        <v>0</v>
      </c>
      <c r="C15" s="5" t="n">
        <v>0</v>
      </c>
      <c r="D15" s="5" t="n">
        <v>-292</v>
      </c>
      <c r="E15" s="5" t="n">
        <v>-9076</v>
      </c>
    </row>
    <row r="16" spans="1:5">
      <c r="A16" s="4" t="s">
        <v>39</v>
      </c>
      <c r="B16" s="5" t="n">
        <v>725</v>
      </c>
      <c r="C16" s="5" t="n">
        <v>301</v>
      </c>
      <c r="D16" s="5" t="n">
        <v>2121</v>
      </c>
      <c r="E16" s="5" t="n">
        <v>954</v>
      </c>
    </row>
    <row r="17" spans="1:5">
      <c r="A17" s="4" t="s">
        <v>40</v>
      </c>
      <c r="B17" s="5" t="n">
        <v>57634</v>
      </c>
      <c r="C17" s="5" t="n">
        <v>21223</v>
      </c>
      <c r="D17" s="5" t="n">
        <v>149562</v>
      </c>
      <c r="E17" s="5" t="n">
        <v>59280</v>
      </c>
    </row>
    <row r="18" spans="1:5">
      <c r="A18" s="3" t="s">
        <v>41</v>
      </c>
    </row>
    <row r="19" spans="1:5">
      <c r="A19" s="4" t="s">
        <v>42</v>
      </c>
      <c r="B19" s="5" t="n">
        <v>19108</v>
      </c>
      <c r="C19" s="5" t="n">
        <v>4333</v>
      </c>
      <c r="D19" s="5" t="n">
        <v>36224</v>
      </c>
      <c r="E19" s="5" t="n">
        <v>13522</v>
      </c>
    </row>
    <row r="20" spans="1:5">
      <c r="A20" s="4" t="s">
        <v>43</v>
      </c>
      <c r="B20" s="5" t="n">
        <v>-36769</v>
      </c>
      <c r="C20" s="5" t="n">
        <v>13760</v>
      </c>
      <c r="D20" s="5" t="n">
        <v>-118</v>
      </c>
      <c r="E20" s="5" t="n">
        <v>36664</v>
      </c>
    </row>
    <row r="21" spans="1:5">
      <c r="A21" s="4" t="s">
        <v>41</v>
      </c>
      <c r="B21" s="5" t="n">
        <v>-17661</v>
      </c>
      <c r="C21" s="5" t="n">
        <v>18093</v>
      </c>
      <c r="D21" s="5" t="n">
        <v>36106</v>
      </c>
      <c r="E21" s="5" t="n">
        <v>50186</v>
      </c>
    </row>
    <row r="22" spans="1:5">
      <c r="A22" s="4" t="s">
        <v>44</v>
      </c>
      <c r="B22" s="7" t="n">
        <v>75295</v>
      </c>
      <c r="C22" s="7" t="n">
        <v>3130</v>
      </c>
      <c r="D22" s="7" t="n">
        <v>113456</v>
      </c>
      <c r="E22" s="7" t="n">
        <v>9094</v>
      </c>
    </row>
    <row r="23" spans="1:5">
      <c r="A23" s="4" t="s">
        <v>45</v>
      </c>
      <c r="B23" s="8" t="n">
        <v>0.19</v>
      </c>
      <c r="C23" s="8" t="n">
        <v>0.01</v>
      </c>
      <c r="D23" s="8" t="n">
        <v>0.29</v>
      </c>
      <c r="E23" s="8" t="n">
        <v>0.02</v>
      </c>
    </row>
    <row r="24" spans="1:5">
      <c r="A24" s="4" t="s">
        <v>46</v>
      </c>
      <c r="B24" s="8" t="n">
        <v>0.18</v>
      </c>
      <c r="C24" s="8" t="n">
        <v>0.01</v>
      </c>
      <c r="D24" s="8" t="n">
        <v>0.28</v>
      </c>
      <c r="E24" s="8" t="n">
        <v>0.02</v>
      </c>
    </row>
    <row r="25" spans="1:5">
      <c r="A25" s="4" t="s">
        <v>47</v>
      </c>
      <c r="B25" s="5" t="n">
        <v>391209589</v>
      </c>
      <c r="C25" s="5" t="n">
        <v>394771194</v>
      </c>
      <c r="D25" s="5" t="n">
        <v>391185636</v>
      </c>
      <c r="E25" s="5" t="n">
        <v>397439007</v>
      </c>
    </row>
    <row r="26" spans="1:5">
      <c r="A26" s="4" t="s">
        <v>48</v>
      </c>
      <c r="B26" s="5" t="n">
        <v>427947959</v>
      </c>
      <c r="C26" s="5" t="n">
        <v>394774953</v>
      </c>
      <c r="D26" s="5" t="n">
        <v>427416964</v>
      </c>
      <c r="E26" s="5" t="n">
        <v>397450637</v>
      </c>
    </row>
    <row r="27" spans="1:5">
      <c r="A27" s="4" t="s">
        <v>49</v>
      </c>
    </row>
    <row r="28" spans="1:5">
      <c r="A28" s="4" t="s">
        <v>50</v>
      </c>
      <c r="B28" s="7" t="n">
        <v>175118</v>
      </c>
      <c r="C28" s="7" t="n">
        <v>103768</v>
      </c>
      <c r="D28" s="7" t="n">
        <v>476792</v>
      </c>
      <c r="E28" s="7" t="n">
        <v>2945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5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7"/>
  </cols>
  <sheetData>
    <row r="1" spans="1:2">
      <c r="A1" s="1" t="s">
        <v>215</v>
      </c>
      <c r="B1" s="2" t="s">
        <v>1</v>
      </c>
    </row>
    <row r="2" spans="1:2">
      <c r="B2" s="2" t="s">
        <v>216</v>
      </c>
    </row>
    <row r="3" spans="1:2">
      <c r="A3" s="3" t="s">
        <v>149</v>
      </c>
    </row>
    <row r="4" spans="1:2">
      <c r="A4" s="4" t="s">
        <v>217</v>
      </c>
      <c r="B4"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18</v>
      </c>
      <c r="B1" s="2" t="s">
        <v>25</v>
      </c>
      <c r="D1" s="2" t="s">
        <v>1</v>
      </c>
    </row>
    <row r="2" spans="1:5">
      <c r="B2" s="2" t="s">
        <v>219</v>
      </c>
      <c r="C2" s="2" t="s">
        <v>220</v>
      </c>
      <c r="D2" s="2" t="s">
        <v>221</v>
      </c>
      <c r="E2" s="2" t="s">
        <v>220</v>
      </c>
    </row>
    <row r="3" spans="1:5">
      <c r="A3" s="3" t="s">
        <v>222</v>
      </c>
    </row>
    <row r="4" spans="1:5">
      <c r="A4" s="4" t="s">
        <v>223</v>
      </c>
      <c r="D4" s="5" t="n">
        <v>1</v>
      </c>
    </row>
    <row r="5" spans="1:5">
      <c r="A5" s="4" t="s">
        <v>224</v>
      </c>
      <c r="B5" s="7" t="n">
        <v>51630</v>
      </c>
      <c r="C5" s="7" t="n">
        <v>35279</v>
      </c>
      <c r="D5" s="7" t="n">
        <v>137698</v>
      </c>
      <c r="E5" s="7" t="n">
        <v>93968</v>
      </c>
    </row>
    <row r="6" spans="1:5">
      <c r="A6" s="4" t="s">
        <v>225</v>
      </c>
      <c r="B6" s="5" t="n">
        <v>13811</v>
      </c>
      <c r="C6" s="5" t="n">
        <v>8651</v>
      </c>
      <c r="D6" s="5" t="n">
        <v>37173</v>
      </c>
      <c r="E6" s="5" t="n">
        <v>26876</v>
      </c>
    </row>
    <row r="7" spans="1:5">
      <c r="A7" s="4" t="s">
        <v>226</v>
      </c>
      <c r="B7" s="5" t="n">
        <v>57634</v>
      </c>
      <c r="C7" s="5" t="n">
        <v>21223</v>
      </c>
      <c r="D7" s="5" t="n">
        <v>149562</v>
      </c>
      <c r="E7" s="5" t="n">
        <v>59280</v>
      </c>
    </row>
    <row r="8" spans="1:5">
      <c r="A8" s="4" t="s">
        <v>227</v>
      </c>
      <c r="B8" s="5" t="n">
        <v>101463</v>
      </c>
      <c r="C8" s="5" t="n">
        <v>71694</v>
      </c>
      <c r="D8" s="5" t="n">
        <v>258551</v>
      </c>
      <c r="E8" s="5" t="n">
        <v>175719</v>
      </c>
    </row>
    <row r="9" spans="1:5">
      <c r="A9" s="4" t="s">
        <v>228</v>
      </c>
    </row>
    <row r="10" spans="1:5">
      <c r="A10" s="3" t="s">
        <v>222</v>
      </c>
    </row>
    <row r="11" spans="1:5">
      <c r="A11" s="4" t="s">
        <v>224</v>
      </c>
      <c r="B11" s="5" t="n">
        <v>51416</v>
      </c>
      <c r="C11" s="5" t="n">
        <v>33388</v>
      </c>
      <c r="D11" s="5" t="n">
        <v>135980</v>
      </c>
      <c r="E11" s="5" t="n">
        <v>88453</v>
      </c>
    </row>
    <row r="12" spans="1:5">
      <c r="A12" s="4" t="s">
        <v>225</v>
      </c>
      <c r="B12" s="5" t="n">
        <v>7370</v>
      </c>
      <c r="C12" s="5" t="n">
        <v>5500</v>
      </c>
      <c r="D12" s="5" t="n">
        <v>20876</v>
      </c>
      <c r="E12" s="5" t="n">
        <v>15561</v>
      </c>
    </row>
    <row r="13" spans="1:5">
      <c r="A13" s="4" t="s">
        <v>226</v>
      </c>
      <c r="B13" s="5" t="n">
        <v>63797</v>
      </c>
      <c r="C13" s="5" t="n">
        <v>31276</v>
      </c>
      <c r="D13" s="5" t="n">
        <v>175977</v>
      </c>
      <c r="E13" s="5" t="n">
        <v>90018</v>
      </c>
    </row>
    <row r="14" spans="1:5">
      <c r="A14" s="4" t="s">
        <v>227</v>
      </c>
      <c r="B14" s="5" t="n">
        <v>101453</v>
      </c>
      <c r="C14" s="5" t="n">
        <v>70606</v>
      </c>
      <c r="D14" s="5" t="n">
        <v>257771</v>
      </c>
      <c r="E14" s="5" t="n">
        <v>168881</v>
      </c>
    </row>
    <row r="15" spans="1:5">
      <c r="A15" s="4" t="s">
        <v>229</v>
      </c>
    </row>
    <row r="16" spans="1:5">
      <c r="A16" s="3" t="s">
        <v>222</v>
      </c>
    </row>
    <row r="17" spans="1:5">
      <c r="A17" s="4" t="s">
        <v>224</v>
      </c>
      <c r="B17" s="5" t="n">
        <v>214</v>
      </c>
      <c r="C17" s="5" t="n">
        <v>1891</v>
      </c>
      <c r="D17" s="5" t="n">
        <v>1718</v>
      </c>
      <c r="E17" s="5" t="n">
        <v>5515</v>
      </c>
    </row>
    <row r="18" spans="1:5">
      <c r="A18" s="4" t="s">
        <v>225</v>
      </c>
      <c r="B18" s="5" t="n">
        <v>6441</v>
      </c>
      <c r="C18" s="5" t="n">
        <v>3151</v>
      </c>
      <c r="D18" s="5" t="n">
        <v>16297</v>
      </c>
      <c r="E18" s="5" t="n">
        <v>11315</v>
      </c>
    </row>
    <row r="19" spans="1:5">
      <c r="A19" s="4" t="s">
        <v>226</v>
      </c>
      <c r="B19" s="5" t="n">
        <v>-6163</v>
      </c>
      <c r="C19" s="5" t="n">
        <v>-10053</v>
      </c>
      <c r="D19" s="5" t="n">
        <v>-26415</v>
      </c>
      <c r="E19" s="5" t="n">
        <v>-30738</v>
      </c>
    </row>
    <row r="20" spans="1:5">
      <c r="A20" s="4" t="s">
        <v>227</v>
      </c>
      <c r="B20" s="5" t="n">
        <v>10</v>
      </c>
      <c r="C20" s="5" t="n">
        <v>1088</v>
      </c>
      <c r="D20" s="5" t="n">
        <v>780</v>
      </c>
      <c r="E20" s="5" t="n">
        <v>6838</v>
      </c>
    </row>
    <row r="21" spans="1:5">
      <c r="A21" s="4" t="s">
        <v>49</v>
      </c>
    </row>
    <row r="22" spans="1:5">
      <c r="A22" s="3" t="s">
        <v>222</v>
      </c>
    </row>
    <row r="23" spans="1:5">
      <c r="A23" s="4" t="s">
        <v>230</v>
      </c>
      <c r="B23" s="5" t="n">
        <v>175118</v>
      </c>
      <c r="C23" s="5" t="n">
        <v>103768</v>
      </c>
      <c r="D23" s="5" t="n">
        <v>476792</v>
      </c>
      <c r="E23" s="5" t="n">
        <v>294555</v>
      </c>
    </row>
    <row r="24" spans="1:5">
      <c r="A24" s="4" t="s">
        <v>231</v>
      </c>
    </row>
    <row r="25" spans="1:5">
      <c r="A25" s="3" t="s">
        <v>222</v>
      </c>
    </row>
    <row r="26" spans="1:5">
      <c r="A26" s="4" t="s">
        <v>230</v>
      </c>
      <c r="B26" s="5" t="n">
        <v>175118</v>
      </c>
      <c r="C26" s="5" t="n">
        <v>103768</v>
      </c>
      <c r="D26" s="5" t="n">
        <v>476792</v>
      </c>
      <c r="E26" s="5" t="n">
        <v>286137</v>
      </c>
    </row>
    <row r="27" spans="1:5">
      <c r="A27" s="4" t="s">
        <v>232</v>
      </c>
    </row>
    <row r="28" spans="1:5">
      <c r="A28" s="3" t="s">
        <v>222</v>
      </c>
    </row>
    <row r="29" spans="1:5">
      <c r="A29" s="4" t="s">
        <v>230</v>
      </c>
      <c r="B29" s="7" t="n">
        <v>0</v>
      </c>
      <c r="C29" s="7" t="n">
        <v>0</v>
      </c>
      <c r="D29" s="7" t="n">
        <v>0</v>
      </c>
      <c r="E29" s="7" t="n">
        <v>84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52</v>
      </c>
    </row>
    <row r="2" spans="1:3">
      <c r="A2" s="3" t="s">
        <v>222</v>
      </c>
    </row>
    <row r="3" spans="1:3">
      <c r="A3" s="4" t="s">
        <v>234</v>
      </c>
      <c r="B3" s="7" t="n">
        <v>1248380</v>
      </c>
      <c r="C3" s="7" t="n">
        <v>1099224</v>
      </c>
    </row>
    <row r="4" spans="1:3">
      <c r="A4" s="4" t="s">
        <v>235</v>
      </c>
      <c r="B4" s="5" t="n">
        <v>102581</v>
      </c>
      <c r="C4" s="5" t="n">
        <v>102581</v>
      </c>
    </row>
    <row r="5" spans="1:3">
      <c r="A5" s="4" t="s">
        <v>236</v>
      </c>
      <c r="B5" s="5" t="n">
        <v>399676</v>
      </c>
      <c r="C5" s="5" t="n">
        <v>227814</v>
      </c>
    </row>
    <row r="6" spans="1:3">
      <c r="A6" s="4" t="s">
        <v>72</v>
      </c>
      <c r="B6" s="5" t="n">
        <v>1750637</v>
      </c>
      <c r="C6" s="5" t="n">
        <v>1429619</v>
      </c>
    </row>
    <row r="7" spans="1:3">
      <c r="A7" s="4" t="s">
        <v>228</v>
      </c>
    </row>
    <row r="8" spans="1:3">
      <c r="A8" s="3" t="s">
        <v>222</v>
      </c>
    </row>
    <row r="9" spans="1:3">
      <c r="A9" s="4" t="s">
        <v>234</v>
      </c>
      <c r="B9" s="5" t="n">
        <v>1246979</v>
      </c>
      <c r="C9" s="5" t="n">
        <v>1096833</v>
      </c>
    </row>
    <row r="10" spans="1:3">
      <c r="A10" s="4" t="s">
        <v>235</v>
      </c>
      <c r="B10" s="5" t="n">
        <v>102581</v>
      </c>
      <c r="C10" s="5" t="n">
        <v>102581</v>
      </c>
    </row>
    <row r="11" spans="1:3">
      <c r="A11" s="4" t="s">
        <v>236</v>
      </c>
      <c r="B11" s="5" t="n">
        <v>226733</v>
      </c>
      <c r="C11" s="5" t="n">
        <v>176980</v>
      </c>
    </row>
    <row r="12" spans="1:3">
      <c r="A12" s="4" t="s">
        <v>72</v>
      </c>
      <c r="B12" s="5" t="n">
        <v>1576293</v>
      </c>
      <c r="C12" s="5" t="n">
        <v>1376394</v>
      </c>
    </row>
    <row r="13" spans="1:3">
      <c r="A13" s="4" t="s">
        <v>229</v>
      </c>
    </row>
    <row r="14" spans="1:3">
      <c r="A14" s="3" t="s">
        <v>222</v>
      </c>
    </row>
    <row r="15" spans="1:3">
      <c r="A15" s="4" t="s">
        <v>234</v>
      </c>
      <c r="B15" s="5" t="n">
        <v>1401</v>
      </c>
      <c r="C15" s="5" t="n">
        <v>2391</v>
      </c>
    </row>
    <row r="16" spans="1:3">
      <c r="A16" s="4" t="s">
        <v>235</v>
      </c>
      <c r="B16" s="5" t="n">
        <v>0</v>
      </c>
      <c r="C16" s="5" t="n">
        <v>0</v>
      </c>
    </row>
    <row r="17" spans="1:3">
      <c r="A17" s="4" t="s">
        <v>236</v>
      </c>
      <c r="B17" s="5" t="n">
        <v>172943</v>
      </c>
      <c r="C17" s="5" t="n">
        <v>50834</v>
      </c>
    </row>
    <row r="18" spans="1:3">
      <c r="A18" s="4" t="s">
        <v>72</v>
      </c>
      <c r="B18" s="7" t="n">
        <v>174344</v>
      </c>
      <c r="C18" s="7" t="n">
        <v>53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7</v>
      </c>
      <c r="B1" s="2" t="s">
        <v>238</v>
      </c>
      <c r="C1" s="2" t="s">
        <v>239</v>
      </c>
      <c r="D1" s="2" t="s">
        <v>240</v>
      </c>
    </row>
    <row r="2" spans="1:4">
      <c r="A2" s="3" t="s">
        <v>241</v>
      </c>
    </row>
    <row r="3" spans="1:4">
      <c r="A3" s="4" t="s">
        <v>242</v>
      </c>
      <c r="D3" s="10" t="n">
        <v>3.1</v>
      </c>
    </row>
    <row r="4" spans="1:4">
      <c r="A4" s="4" t="s">
        <v>243</v>
      </c>
    </row>
    <row r="5" spans="1:4">
      <c r="A5" s="3" t="s">
        <v>241</v>
      </c>
    </row>
    <row r="6" spans="1:4">
      <c r="A6" s="4" t="s">
        <v>242</v>
      </c>
      <c r="C6" s="7" t="n">
        <v>17</v>
      </c>
    </row>
    <row r="7" spans="1:4">
      <c r="A7" s="4" t="s">
        <v>244</v>
      </c>
    </row>
    <row r="8" spans="1:4">
      <c r="A8" s="3" t="s">
        <v>241</v>
      </c>
    </row>
    <row r="9" spans="1:4">
      <c r="A9" s="4" t="s">
        <v>242</v>
      </c>
      <c r="B9" s="10" t="n">
        <v>28.1</v>
      </c>
    </row>
    <row r="10" spans="1:4">
      <c r="A10" s="4" t="s">
        <v>245</v>
      </c>
      <c r="B10" s="4" t="s">
        <v>246</v>
      </c>
    </row>
    <row r="11" spans="1:4">
      <c r="A11" s="4" t="s">
        <v>247</v>
      </c>
    </row>
    <row r="12" spans="1:4">
      <c r="A12" s="3" t="s">
        <v>241</v>
      </c>
    </row>
    <row r="13" spans="1:4">
      <c r="A13" s="4" t="s">
        <v>242</v>
      </c>
      <c r="C13" s="10" t="n">
        <v>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48</v>
      </c>
      <c r="B1" s="2" t="s">
        <v>2</v>
      </c>
      <c r="C1" s="2" t="s">
        <v>249</v>
      </c>
      <c r="D1" s="2" t="s">
        <v>52</v>
      </c>
    </row>
    <row r="2" spans="1:4">
      <c r="A2" s="3" t="s">
        <v>250</v>
      </c>
    </row>
    <row r="3" spans="1:4">
      <c r="A3" s="4" t="s">
        <v>251</v>
      </c>
      <c r="B3" s="7" t="n">
        <v>-16011000</v>
      </c>
      <c r="D3" s="7" t="n">
        <v>-6458000</v>
      </c>
    </row>
    <row r="4" spans="1:4">
      <c r="A4" s="4" t="s">
        <v>252</v>
      </c>
      <c r="B4" s="5" t="n">
        <v>398989000</v>
      </c>
      <c r="D4" s="5" t="n">
        <v>256542000</v>
      </c>
    </row>
    <row r="5" spans="1:4">
      <c r="A5" s="4" t="s">
        <v>253</v>
      </c>
    </row>
    <row r="6" spans="1:4">
      <c r="A6" s="3" t="s">
        <v>250</v>
      </c>
    </row>
    <row r="7" spans="1:4">
      <c r="A7" s="4" t="s">
        <v>254</v>
      </c>
      <c r="B7" s="5" t="n">
        <v>115000000</v>
      </c>
      <c r="D7" s="5" t="n">
        <v>115000000</v>
      </c>
    </row>
    <row r="8" spans="1:4">
      <c r="A8" s="4" t="s">
        <v>255</v>
      </c>
    </row>
    <row r="9" spans="1:4">
      <c r="A9" s="3" t="s">
        <v>250</v>
      </c>
    </row>
    <row r="10" spans="1:4">
      <c r="A10" s="4" t="s">
        <v>254</v>
      </c>
      <c r="B10" s="5" t="n">
        <v>0</v>
      </c>
      <c r="D10" s="5" t="n">
        <v>148000000</v>
      </c>
    </row>
    <row r="11" spans="1:4">
      <c r="A11" s="4" t="s">
        <v>256</v>
      </c>
    </row>
    <row r="12" spans="1:4">
      <c r="A12" s="3" t="s">
        <v>250</v>
      </c>
    </row>
    <row r="13" spans="1:4">
      <c r="A13" s="4" t="s">
        <v>254</v>
      </c>
      <c r="B13" s="7" t="n">
        <v>300000000</v>
      </c>
      <c r="C13" s="7" t="n">
        <v>300000000</v>
      </c>
      <c r="D1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57</v>
      </c>
      <c r="B1" s="2" t="s">
        <v>249</v>
      </c>
      <c r="C1" s="2" t="s">
        <v>2</v>
      </c>
      <c r="D1" s="2" t="s">
        <v>26</v>
      </c>
      <c r="E1" s="2" t="s">
        <v>52</v>
      </c>
    </row>
    <row r="2" spans="1:5">
      <c r="A2" s="3" t="s">
        <v>258</v>
      </c>
    </row>
    <row r="3" spans="1:5">
      <c r="A3" s="4" t="s">
        <v>126</v>
      </c>
      <c r="C3" s="7" t="n">
        <v>288087000</v>
      </c>
      <c r="D3" s="7" t="n">
        <v>0</v>
      </c>
    </row>
    <row r="4" spans="1:5">
      <c r="A4" s="4" t="s">
        <v>259</v>
      </c>
    </row>
    <row r="5" spans="1:5">
      <c r="A5" s="3" t="s">
        <v>258</v>
      </c>
    </row>
    <row r="6" spans="1:5">
      <c r="A6" s="4" t="s">
        <v>260</v>
      </c>
      <c r="B6" s="7" t="n">
        <v>300000000</v>
      </c>
      <c r="C6" s="7" t="n">
        <v>300000000</v>
      </c>
      <c r="E6" s="7" t="n">
        <v>0</v>
      </c>
    </row>
    <row r="7" spans="1:5">
      <c r="A7" s="4" t="s">
        <v>261</v>
      </c>
      <c r="B7" s="4" t="s">
        <v>262</v>
      </c>
      <c r="C7" s="4" t="s">
        <v>262</v>
      </c>
    </row>
    <row r="8" spans="1:5">
      <c r="A8" s="4" t="s">
        <v>126</v>
      </c>
      <c r="B8" s="7" t="n">
        <v>288100000</v>
      </c>
    </row>
    <row r="9" spans="1:5">
      <c r="A9" s="4" t="s">
        <v>263</v>
      </c>
    </row>
    <row r="10" spans="1:5">
      <c r="A10" s="3" t="s">
        <v>258</v>
      </c>
    </row>
    <row r="11" spans="1:5">
      <c r="A11" s="4" t="s">
        <v>264</v>
      </c>
      <c r="B11" s="4" t="s">
        <v>265</v>
      </c>
    </row>
    <row r="12" spans="1:5">
      <c r="A12" s="4" t="s">
        <v>266</v>
      </c>
    </row>
    <row r="13" spans="1:5">
      <c r="A13" s="3" t="s">
        <v>258</v>
      </c>
    </row>
    <row r="14" spans="1:5">
      <c r="A14" s="4" t="s">
        <v>264</v>
      </c>
      <c r="B14" s="4" t="s">
        <v>267</v>
      </c>
    </row>
    <row r="15" spans="1:5">
      <c r="A15" s="4" t="s">
        <v>268</v>
      </c>
    </row>
    <row r="16" spans="1:5">
      <c r="A16" s="3" t="s">
        <v>258</v>
      </c>
    </row>
    <row r="17" spans="1:5">
      <c r="A17" s="4" t="s">
        <v>264</v>
      </c>
      <c r="B17" s="4" t="s">
        <v>269</v>
      </c>
    </row>
    <row r="18" spans="1:5">
      <c r="A18" s="4" t="s">
        <v>270</v>
      </c>
    </row>
    <row r="19" spans="1:5">
      <c r="A19" s="3" t="s">
        <v>258</v>
      </c>
    </row>
    <row r="20" spans="1:5">
      <c r="A20" s="4" t="s">
        <v>264</v>
      </c>
      <c r="B20"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30158</v>
      </c>
      <c r="C3" s="7" t="n">
        <v>12326</v>
      </c>
    </row>
    <row r="4" spans="1:3">
      <c r="A4" s="4" t="s">
        <v>55</v>
      </c>
      <c r="B4" s="5" t="n">
        <v>1228</v>
      </c>
      <c r="C4" s="5" t="n">
        <v>11787</v>
      </c>
    </row>
    <row r="5" spans="1:3">
      <c r="A5" s="4" t="s">
        <v>56</v>
      </c>
      <c r="B5" s="5" t="n">
        <v>64616</v>
      </c>
      <c r="C5" s="5" t="n">
        <v>45353</v>
      </c>
    </row>
    <row r="6" spans="1:3">
      <c r="A6" s="4" t="s">
        <v>57</v>
      </c>
      <c r="B6" s="5" t="n">
        <v>37608</v>
      </c>
      <c r="C6" s="5" t="n">
        <v>25055</v>
      </c>
    </row>
    <row r="7" spans="1:3">
      <c r="A7" s="4" t="s">
        <v>58</v>
      </c>
      <c r="B7" s="5" t="n">
        <v>70256</v>
      </c>
      <c r="C7" s="5" t="n">
        <v>40831</v>
      </c>
    </row>
    <row r="8" spans="1:3">
      <c r="A8" s="4" t="s">
        <v>59</v>
      </c>
      <c r="B8" s="5" t="n">
        <v>14153</v>
      </c>
      <c r="C8" s="5" t="n">
        <v>9893</v>
      </c>
    </row>
    <row r="9" spans="1:3">
      <c r="A9" s="4" t="s">
        <v>60</v>
      </c>
      <c r="B9" s="5" t="n">
        <v>318019</v>
      </c>
      <c r="C9" s="5" t="n">
        <v>145245</v>
      </c>
    </row>
    <row r="10" spans="1:3">
      <c r="A10" s="3" t="s">
        <v>61</v>
      </c>
    </row>
    <row r="11" spans="1:3">
      <c r="A11" s="4" t="s">
        <v>62</v>
      </c>
      <c r="B11" s="5" t="n">
        <v>804204</v>
      </c>
      <c r="C11" s="5" t="n">
        <v>629081</v>
      </c>
    </row>
    <row r="12" spans="1:3">
      <c r="A12" s="4" t="s">
        <v>63</v>
      </c>
      <c r="B12" s="5" t="n">
        <v>441275</v>
      </c>
      <c r="C12" s="5" t="n">
        <v>464948</v>
      </c>
    </row>
    <row r="13" spans="1:3">
      <c r="A13" s="4" t="s">
        <v>64</v>
      </c>
      <c r="B13" s="5" t="n">
        <v>1245479</v>
      </c>
      <c r="C13" s="5" t="n">
        <v>1094029</v>
      </c>
    </row>
    <row r="14" spans="1:3">
      <c r="A14" s="4" t="s">
        <v>65</v>
      </c>
      <c r="B14" s="5" t="n">
        <v>2901</v>
      </c>
      <c r="C14" s="5" t="n">
        <v>5195</v>
      </c>
    </row>
    <row r="15" spans="1:3">
      <c r="A15" s="4" t="s">
        <v>66</v>
      </c>
      <c r="B15" s="5" t="n">
        <v>1248380</v>
      </c>
      <c r="C15" s="5" t="n">
        <v>1099224</v>
      </c>
    </row>
    <row r="16" spans="1:3">
      <c r="A16" s="3" t="s">
        <v>67</v>
      </c>
    </row>
    <row r="17" spans="1:3">
      <c r="A17" s="4" t="s">
        <v>68</v>
      </c>
      <c r="B17" s="5" t="n">
        <v>58901</v>
      </c>
      <c r="C17" s="5" t="n">
        <v>57310</v>
      </c>
    </row>
    <row r="18" spans="1:3">
      <c r="A18" s="4" t="s">
        <v>57</v>
      </c>
      <c r="B18" s="5" t="n">
        <v>17623</v>
      </c>
      <c r="C18" s="5" t="n">
        <v>19147</v>
      </c>
    </row>
    <row r="19" spans="1:3">
      <c r="A19" s="4" t="s">
        <v>69</v>
      </c>
      <c r="B19" s="5" t="n">
        <v>5133</v>
      </c>
      <c r="C19" s="5" t="n">
        <v>6112</v>
      </c>
    </row>
    <row r="20" spans="1:3">
      <c r="A20" s="4" t="s">
        <v>70</v>
      </c>
      <c r="B20" s="5" t="n">
        <v>102581</v>
      </c>
      <c r="C20" s="5" t="n">
        <v>102581</v>
      </c>
    </row>
    <row r="21" spans="1:3">
      <c r="A21" s="4" t="s">
        <v>71</v>
      </c>
      <c r="B21" s="5" t="n">
        <v>184238</v>
      </c>
      <c r="C21" s="5" t="n">
        <v>185150</v>
      </c>
    </row>
    <row r="22" spans="1:3">
      <c r="A22" s="4" t="s">
        <v>72</v>
      </c>
      <c r="B22" s="5" t="n">
        <v>1750637</v>
      </c>
      <c r="C22" s="5" t="n">
        <v>1429619</v>
      </c>
    </row>
    <row r="23" spans="1:3">
      <c r="A23" s="3" t="s">
        <v>73</v>
      </c>
    </row>
    <row r="24" spans="1:3">
      <c r="A24" s="4" t="s">
        <v>74</v>
      </c>
      <c r="B24" s="5" t="n">
        <v>164885</v>
      </c>
      <c r="C24" s="5" t="n">
        <v>126199</v>
      </c>
    </row>
    <row r="25" spans="1:3">
      <c r="A25" s="4" t="s">
        <v>75</v>
      </c>
      <c r="B25" s="5" t="n">
        <v>17688</v>
      </c>
      <c r="C25" s="5" t="n">
        <v>21151</v>
      </c>
    </row>
    <row r="26" spans="1:3">
      <c r="A26" s="4" t="s">
        <v>76</v>
      </c>
      <c r="B26" s="5" t="n">
        <v>9759</v>
      </c>
      <c r="C26" s="5" t="n">
        <v>9324</v>
      </c>
    </row>
    <row r="27" spans="1:3">
      <c r="A27" s="4" t="s">
        <v>77</v>
      </c>
      <c r="B27" s="5" t="n">
        <v>16534</v>
      </c>
      <c r="C27" s="5" t="n">
        <v>295</v>
      </c>
    </row>
    <row r="28" spans="1:3">
      <c r="A28" s="4" t="s">
        <v>78</v>
      </c>
      <c r="B28" s="5" t="n">
        <v>208866</v>
      </c>
      <c r="C28" s="5" t="n">
        <v>156969</v>
      </c>
    </row>
    <row r="29" spans="1:3">
      <c r="A29" s="3" t="s">
        <v>79</v>
      </c>
    </row>
    <row r="30" spans="1:3">
      <c r="A30" s="4" t="s">
        <v>80</v>
      </c>
      <c r="B30" s="5" t="n">
        <v>398989</v>
      </c>
      <c r="C30" s="5" t="n">
        <v>256542</v>
      </c>
    </row>
    <row r="31" spans="1:3">
      <c r="A31" s="4" t="s">
        <v>81</v>
      </c>
      <c r="B31" s="5" t="n">
        <v>28470</v>
      </c>
      <c r="C31" s="5" t="n">
        <v>28417</v>
      </c>
    </row>
    <row r="32" spans="1:3">
      <c r="A32" s="4" t="s">
        <v>82</v>
      </c>
      <c r="B32" s="5" t="n">
        <v>38877</v>
      </c>
      <c r="C32" s="5" t="n">
        <v>31241</v>
      </c>
    </row>
    <row r="33" spans="1:3">
      <c r="A33" s="4" t="s">
        <v>77</v>
      </c>
      <c r="B33" s="5" t="n">
        <v>14648</v>
      </c>
      <c r="C33" s="5" t="n">
        <v>11135</v>
      </c>
    </row>
    <row r="34" spans="1:3">
      <c r="A34" s="4" t="s">
        <v>83</v>
      </c>
      <c r="B34" s="5" t="n">
        <v>9257</v>
      </c>
      <c r="C34" s="5" t="n">
        <v>8980</v>
      </c>
    </row>
    <row r="35" spans="1:3">
      <c r="A35" s="4" t="s">
        <v>84</v>
      </c>
      <c r="B35" s="5" t="n">
        <v>490241</v>
      </c>
      <c r="C35" s="5" t="n">
        <v>336315</v>
      </c>
    </row>
    <row r="36" spans="1:3">
      <c r="A36" s="4" t="s">
        <v>85</v>
      </c>
      <c r="B36" s="4" t="s">
        <v>86</v>
      </c>
      <c r="C36" s="4" t="s">
        <v>86</v>
      </c>
    </row>
    <row r="37" spans="1:3">
      <c r="A37" s="3" t="s">
        <v>87</v>
      </c>
    </row>
    <row r="38" spans="1:3">
      <c r="A38" s="4" t="s">
        <v>88</v>
      </c>
      <c r="B38" s="5" t="n">
        <v>10295</v>
      </c>
      <c r="C38" s="5" t="n">
        <v>10295</v>
      </c>
    </row>
    <row r="39" spans="1:3">
      <c r="A39" s="4" t="s">
        <v>89</v>
      </c>
      <c r="B39" s="5" t="n">
        <v>1328983</v>
      </c>
      <c r="C39" s="5" t="n">
        <v>1327244</v>
      </c>
    </row>
    <row r="40" spans="1:3">
      <c r="A40" s="4" t="s">
        <v>90</v>
      </c>
      <c r="B40" s="5" t="n">
        <v>-287748</v>
      </c>
      <c r="C40" s="5" t="n">
        <v>-401204</v>
      </c>
    </row>
    <row r="41" spans="1:3">
      <c r="A41" s="4" t="s">
        <v>91</v>
      </c>
      <c r="B41" s="5" t="n">
        <v>1051530</v>
      </c>
      <c r="C41" s="5" t="n">
        <v>936335</v>
      </c>
    </row>
    <row r="42" spans="1:3">
      <c r="A42" s="4" t="s">
        <v>92</v>
      </c>
      <c r="B42" s="7" t="n">
        <v>1750637</v>
      </c>
      <c r="C42" s="7" t="n">
        <v>1429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158</v>
      </c>
    </row>
    <row r="4" spans="1:5">
      <c r="A4" s="4" t="s">
        <v>272</v>
      </c>
      <c r="B4" s="7" t="n">
        <v>6588</v>
      </c>
      <c r="C4" s="7" t="n">
        <v>3346</v>
      </c>
      <c r="D4" s="7" t="n">
        <v>17945</v>
      </c>
      <c r="E4" s="7" t="n">
        <v>8547</v>
      </c>
    </row>
    <row r="5" spans="1:5">
      <c r="A5" s="4" t="s">
        <v>273</v>
      </c>
      <c r="B5" s="5" t="n">
        <v>816</v>
      </c>
      <c r="C5" s="5" t="n">
        <v>643</v>
      </c>
      <c r="D5" s="5" t="n">
        <v>2329</v>
      </c>
      <c r="E5" s="5" t="n">
        <v>1868</v>
      </c>
    </row>
    <row r="6" spans="1:5">
      <c r="A6" s="4" t="s">
        <v>274</v>
      </c>
      <c r="B6" s="7" t="n">
        <v>7404</v>
      </c>
      <c r="C6" s="7" t="n">
        <v>3989</v>
      </c>
      <c r="D6" s="7" t="n">
        <v>20274</v>
      </c>
      <c r="E6" s="7" t="n">
        <v>104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76</v>
      </c>
      <c r="C1" s="2" t="s">
        <v>277</v>
      </c>
      <c r="D1" s="2" t="s">
        <v>278</v>
      </c>
      <c r="E1" s="2" t="s">
        <v>279</v>
      </c>
    </row>
    <row r="2" spans="1:5">
      <c r="A2" s="3" t="s">
        <v>280</v>
      </c>
    </row>
    <row r="3" spans="1:5">
      <c r="A3" s="4" t="s">
        <v>281</v>
      </c>
      <c r="C3" s="5" t="n">
        <v>1</v>
      </c>
    </row>
    <row r="4" spans="1:5">
      <c r="A4" s="4" t="s">
        <v>282</v>
      </c>
    </row>
    <row r="5" spans="1:5">
      <c r="A5" s="3" t="s">
        <v>280</v>
      </c>
    </row>
    <row r="6" spans="1:5">
      <c r="A6" s="4" t="s">
        <v>283</v>
      </c>
      <c r="E6" s="5" t="n">
        <v>19269732</v>
      </c>
    </row>
    <row r="7" spans="1:5">
      <c r="A7" s="4" t="s">
        <v>284</v>
      </c>
      <c r="D7" s="4" t="s">
        <v>285</v>
      </c>
    </row>
    <row r="8" spans="1:5">
      <c r="A8" s="4" t="s">
        <v>286</v>
      </c>
    </row>
    <row r="9" spans="1:5">
      <c r="A9" s="3" t="s">
        <v>280</v>
      </c>
    </row>
    <row r="10" spans="1:5">
      <c r="A10" s="4" t="s">
        <v>287</v>
      </c>
      <c r="B10" s="5" t="n">
        <v>1</v>
      </c>
    </row>
    <row r="11" spans="1:5">
      <c r="A11" s="4" t="s">
        <v>288</v>
      </c>
      <c r="B11" s="5" t="n">
        <v>0</v>
      </c>
    </row>
    <row r="12" spans="1:5">
      <c r="A12" s="4" t="s">
        <v>289</v>
      </c>
    </row>
    <row r="13" spans="1:5">
      <c r="A13" s="3" t="s">
        <v>280</v>
      </c>
    </row>
    <row r="14" spans="1:5">
      <c r="A14" s="4" t="s">
        <v>287</v>
      </c>
      <c r="B14" s="5" t="n">
        <v>1</v>
      </c>
    </row>
    <row r="15" spans="1:5">
      <c r="A15" s="4" t="s">
        <v>288</v>
      </c>
      <c r="B15"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0"/>
  </cols>
  <sheetData>
    <row r="1" spans="1:2">
      <c r="A1" s="1" t="s">
        <v>290</v>
      </c>
      <c r="B1" s="2" t="s">
        <v>1</v>
      </c>
    </row>
    <row r="2" spans="1:2">
      <c r="B2" s="2" t="s">
        <v>291</v>
      </c>
    </row>
    <row r="3" spans="1:2">
      <c r="A3" s="3" t="s">
        <v>292</v>
      </c>
    </row>
    <row r="4" spans="1:2">
      <c r="A4" s="4" t="s">
        <v>293</v>
      </c>
      <c r="B4" s="5" t="n">
        <v>385191042</v>
      </c>
    </row>
    <row r="5" spans="1:2">
      <c r="A5" s="4" t="s">
        <v>294</v>
      </c>
      <c r="B5" s="5" t="n">
        <v>541394</v>
      </c>
    </row>
    <row r="6" spans="1:2">
      <c r="A6" s="4" t="s">
        <v>295</v>
      </c>
      <c r="B6" s="5" t="n">
        <v>391339489</v>
      </c>
    </row>
    <row r="7" spans="1:2">
      <c r="A7" s="4" t="s">
        <v>296</v>
      </c>
    </row>
    <row r="8" spans="1:2">
      <c r="A8" s="3" t="s">
        <v>292</v>
      </c>
    </row>
    <row r="9" spans="1:2">
      <c r="A9" s="4" t="s">
        <v>293</v>
      </c>
      <c r="B9" s="5" t="n">
        <v>385191042</v>
      </c>
    </row>
    <row r="10" spans="1:2">
      <c r="A10" s="4" t="s">
        <v>294</v>
      </c>
      <c r="B10" s="5" t="n">
        <v>541394</v>
      </c>
    </row>
    <row r="11" spans="1:2">
      <c r="A11" s="4" t="s">
        <v>297</v>
      </c>
      <c r="B11" s="5" t="n">
        <v>504612</v>
      </c>
    </row>
    <row r="12" spans="1:2">
      <c r="A12" s="4" t="s">
        <v>298</v>
      </c>
      <c r="B12" s="5" t="n">
        <v>6111665</v>
      </c>
    </row>
    <row r="13" spans="1:2">
      <c r="A13" s="4" t="s">
        <v>295</v>
      </c>
      <c r="B13" s="5" t="n">
        <v>391339489</v>
      </c>
    </row>
    <row r="14" spans="1:2">
      <c r="A14" s="4" t="s">
        <v>299</v>
      </c>
    </row>
    <row r="15" spans="1:2">
      <c r="A15" s="3" t="s">
        <v>292</v>
      </c>
    </row>
    <row r="16" spans="1:2">
      <c r="A16" s="4" t="s">
        <v>293</v>
      </c>
      <c r="B16" s="5" t="n">
        <v>4422776</v>
      </c>
    </row>
    <row r="17" spans="1:2">
      <c r="A17" s="4" t="s">
        <v>294</v>
      </c>
      <c r="B17" s="5" t="n">
        <v>0</v>
      </c>
    </row>
    <row r="18" spans="1:2">
      <c r="A18" s="4" t="s">
        <v>297</v>
      </c>
      <c r="B18" s="5" t="n">
        <v>0</v>
      </c>
    </row>
    <row r="19" spans="1:2">
      <c r="A19" s="4" t="s">
        <v>298</v>
      </c>
      <c r="B19" s="5" t="n">
        <v>-4422776</v>
      </c>
    </row>
    <row r="20" spans="1:2">
      <c r="A20" s="4" t="s">
        <v>295</v>
      </c>
      <c r="B20" s="5" t="n">
        <v>0</v>
      </c>
    </row>
    <row r="21" spans="1:2">
      <c r="A21" s="4" t="s">
        <v>300</v>
      </c>
    </row>
    <row r="22" spans="1:2">
      <c r="A22" s="3" t="s">
        <v>292</v>
      </c>
    </row>
    <row r="23" spans="1:2">
      <c r="A23" s="4" t="s">
        <v>293</v>
      </c>
      <c r="B23" s="5" t="n">
        <v>1688889</v>
      </c>
    </row>
    <row r="24" spans="1:2">
      <c r="A24" s="4" t="s">
        <v>294</v>
      </c>
      <c r="B24" s="5" t="n">
        <v>0</v>
      </c>
    </row>
    <row r="25" spans="1:2">
      <c r="A25" s="4" t="s">
        <v>297</v>
      </c>
      <c r="B25" s="5" t="n">
        <v>0</v>
      </c>
    </row>
    <row r="26" spans="1:2">
      <c r="A26" s="4" t="s">
        <v>298</v>
      </c>
      <c r="B26" s="5" t="n">
        <v>-1688889</v>
      </c>
    </row>
    <row r="27" spans="1:2">
      <c r="A27" s="4" t="s">
        <v>295</v>
      </c>
      <c r="B27"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30"/>
  </cols>
  <sheetData>
    <row r="1" spans="1:2">
      <c r="A1" s="1" t="s">
        <v>301</v>
      </c>
      <c r="B1" s="2" t="s">
        <v>1</v>
      </c>
    </row>
    <row r="2" spans="1:2">
      <c r="B2" s="2" t="s">
        <v>302</v>
      </c>
    </row>
    <row r="3" spans="1:2">
      <c r="A3" s="3" t="s">
        <v>303</v>
      </c>
    </row>
    <row r="4" spans="1:2">
      <c r="A4" s="4" t="s">
        <v>304</v>
      </c>
      <c r="B4" s="5" t="n">
        <v>8960692</v>
      </c>
    </row>
    <row r="5" spans="1:2">
      <c r="A5" s="4" t="s">
        <v>305</v>
      </c>
      <c r="B5" s="5" t="n">
        <v>2049930</v>
      </c>
    </row>
    <row r="6" spans="1:2">
      <c r="A6" s="4" t="s">
        <v>306</v>
      </c>
      <c r="B6" s="5" t="n">
        <v>-541394</v>
      </c>
    </row>
    <row r="7" spans="1:2">
      <c r="A7" s="4" t="s">
        <v>307</v>
      </c>
      <c r="B7" s="5" t="n">
        <v>-656847</v>
      </c>
    </row>
    <row r="8" spans="1:2">
      <c r="A8" s="4" t="s">
        <v>308</v>
      </c>
      <c r="B8" s="5" t="n">
        <v>-621854</v>
      </c>
    </row>
    <row r="9" spans="1:2">
      <c r="A9" s="4" t="s">
        <v>309</v>
      </c>
      <c r="B9" s="5" t="n">
        <v>9190527</v>
      </c>
    </row>
    <row r="10" spans="1:2">
      <c r="A10" s="3" t="s">
        <v>310</v>
      </c>
    </row>
    <row r="11" spans="1:2">
      <c r="A11" s="4" t="s">
        <v>311</v>
      </c>
      <c r="B11" s="8" t="n">
        <v>3.65</v>
      </c>
    </row>
    <row r="12" spans="1:2">
      <c r="A12" s="4" t="s">
        <v>312</v>
      </c>
      <c r="B12" s="11" t="n">
        <v>2.54</v>
      </c>
    </row>
    <row r="13" spans="1:2">
      <c r="A13" s="4" t="s">
        <v>313</v>
      </c>
      <c r="B13" s="11" t="n">
        <v>2.6</v>
      </c>
    </row>
    <row r="14" spans="1:2">
      <c r="A14" s="4" t="s">
        <v>314</v>
      </c>
      <c r="B14" s="11" t="n">
        <v>4.69</v>
      </c>
    </row>
    <row r="15" spans="1:2">
      <c r="A15" s="4" t="s">
        <v>315</v>
      </c>
      <c r="B15" s="11" t="n">
        <v>-6.55</v>
      </c>
    </row>
    <row r="16" spans="1:2">
      <c r="A16" s="4" t="s">
        <v>316</v>
      </c>
      <c r="B16" s="8" t="n">
        <v>3.2</v>
      </c>
    </row>
    <row r="17" spans="1:2">
      <c r="A17" s="4" t="s">
        <v>317</v>
      </c>
    </row>
    <row r="18" spans="1:2">
      <c r="A18" s="3" t="s">
        <v>318</v>
      </c>
    </row>
    <row r="19" spans="1:2">
      <c r="A19" s="4" t="s">
        <v>304</v>
      </c>
      <c r="B19" s="5" t="n">
        <v>6131951</v>
      </c>
    </row>
    <row r="20" spans="1:2">
      <c r="A20" s="4" t="s">
        <v>305</v>
      </c>
      <c r="B20" s="5" t="n">
        <v>3660422</v>
      </c>
    </row>
    <row r="21" spans="1:2">
      <c r="A21" s="4" t="s">
        <v>306</v>
      </c>
      <c r="B21" s="5" t="n">
        <v>0</v>
      </c>
    </row>
    <row r="22" spans="1:2">
      <c r="A22" s="4" t="s">
        <v>307</v>
      </c>
      <c r="B22" s="5" t="n">
        <v>-618735</v>
      </c>
    </row>
    <row r="23" spans="1:2">
      <c r="A23" s="4" t="s">
        <v>308</v>
      </c>
      <c r="B23" s="5" t="n">
        <v>0</v>
      </c>
    </row>
    <row r="24" spans="1:2">
      <c r="A24" s="4" t="s">
        <v>309</v>
      </c>
      <c r="B24" s="5" t="n">
        <v>9173638</v>
      </c>
    </row>
    <row r="25" spans="1:2">
      <c r="A25" s="4" t="s">
        <v>319</v>
      </c>
    </row>
    <row r="26" spans="1:2">
      <c r="A26" s="3" t="s">
        <v>318</v>
      </c>
    </row>
    <row r="27" spans="1:2">
      <c r="A27" s="4" t="s">
        <v>304</v>
      </c>
      <c r="B27" s="5" t="n">
        <v>455768</v>
      </c>
    </row>
    <row r="28" spans="1:2">
      <c r="A28" s="4" t="s">
        <v>305</v>
      </c>
      <c r="B28" s="5" t="n">
        <v>182607</v>
      </c>
    </row>
    <row r="29" spans="1:2">
      <c r="A29" s="4" t="s">
        <v>306</v>
      </c>
      <c r="B29" s="5" t="n">
        <v>0</v>
      </c>
    </row>
    <row r="30" spans="1:2">
      <c r="A30" s="4" t="s">
        <v>307</v>
      </c>
      <c r="B30" s="5" t="n">
        <v>0</v>
      </c>
    </row>
    <row r="31" spans="1:2">
      <c r="A31" s="4" t="s">
        <v>308</v>
      </c>
      <c r="B31" s="5" t="n">
        <v>0</v>
      </c>
    </row>
    <row r="32" spans="1:2">
      <c r="A32" s="4" t="s">
        <v>309</v>
      </c>
      <c r="B32" s="5" t="n">
        <v>638375</v>
      </c>
    </row>
    <row r="33" spans="1:2">
      <c r="A33" s="4" t="s">
        <v>320</v>
      </c>
    </row>
    <row r="34" spans="1:2">
      <c r="A34" s="3" t="s">
        <v>318</v>
      </c>
    </row>
    <row r="35" spans="1:2">
      <c r="A35" s="4" t="s">
        <v>304</v>
      </c>
      <c r="B35" s="5" t="n">
        <v>122090</v>
      </c>
    </row>
    <row r="36" spans="1:2">
      <c r="A36" s="4" t="s">
        <v>305</v>
      </c>
      <c r="B36" s="5" t="n">
        <v>0</v>
      </c>
    </row>
    <row r="37" spans="1:2">
      <c r="A37" s="4" t="s">
        <v>306</v>
      </c>
      <c r="B37" s="5" t="n">
        <v>-120268</v>
      </c>
    </row>
    <row r="38" spans="1:2">
      <c r="A38" s="4" t="s">
        <v>307</v>
      </c>
      <c r="B38" s="5" t="n">
        <v>-1822</v>
      </c>
    </row>
    <row r="39" spans="1:2">
      <c r="A39" s="4" t="s">
        <v>308</v>
      </c>
      <c r="B39" s="5" t="n">
        <v>0</v>
      </c>
    </row>
    <row r="40" spans="1:2">
      <c r="A40" s="4" t="s">
        <v>309</v>
      </c>
      <c r="B40"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21</v>
      </c>
      <c r="B1" s="2" t="s">
        <v>25</v>
      </c>
      <c r="D1" s="2" t="s">
        <v>1</v>
      </c>
    </row>
    <row r="2" spans="1:6">
      <c r="B2" s="2" t="s">
        <v>2</v>
      </c>
      <c r="C2" s="2" t="s">
        <v>26</v>
      </c>
      <c r="D2" s="2" t="s">
        <v>2</v>
      </c>
      <c r="E2" s="2" t="s">
        <v>26</v>
      </c>
      <c r="F2" s="2" t="s">
        <v>52</v>
      </c>
    </row>
    <row r="3" spans="1:6">
      <c r="A3" s="3" t="s">
        <v>280</v>
      </c>
    </row>
    <row r="4" spans="1:6">
      <c r="A4" s="4" t="s">
        <v>322</v>
      </c>
      <c r="B4" s="10" t="n">
        <v>24.2</v>
      </c>
      <c r="D4" s="10" t="n">
        <v>24.2</v>
      </c>
      <c r="F4" s="10" t="n">
        <v>13.7</v>
      </c>
    </row>
    <row r="5" spans="1:6">
      <c r="A5" s="4" t="s">
        <v>323</v>
      </c>
      <c r="D5" s="4" t="s">
        <v>324</v>
      </c>
    </row>
    <row r="6" spans="1:6">
      <c r="A6" s="4" t="s">
        <v>325</v>
      </c>
    </row>
    <row r="7" spans="1:6">
      <c r="A7" s="3" t="s">
        <v>280</v>
      </c>
    </row>
    <row r="8" spans="1:6">
      <c r="A8" s="4" t="s">
        <v>326</v>
      </c>
      <c r="B8" s="10" t="n">
        <v>10.3</v>
      </c>
      <c r="C8" s="10" t="n">
        <v>1.8</v>
      </c>
      <c r="D8" s="10" t="n">
        <v>20.5</v>
      </c>
      <c r="E8" s="10" t="n">
        <v>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160</v>
      </c>
    </row>
    <row r="4" spans="1:5">
      <c r="A4" s="4" t="s">
        <v>328</v>
      </c>
      <c r="B4" s="5" t="n">
        <v>391209589</v>
      </c>
      <c r="C4" s="5" t="n">
        <v>394771194</v>
      </c>
      <c r="D4" s="5" t="n">
        <v>391185636</v>
      </c>
      <c r="E4" s="5" t="n">
        <v>397439007</v>
      </c>
    </row>
    <row r="5" spans="1:5">
      <c r="A5" s="4" t="s">
        <v>329</v>
      </c>
      <c r="B5" s="5" t="n">
        <v>6509385</v>
      </c>
      <c r="C5" s="5" t="n">
        <v>61325</v>
      </c>
      <c r="D5" s="5" t="n">
        <v>4295964</v>
      </c>
      <c r="E5" s="5" t="n">
        <v>187150</v>
      </c>
    </row>
    <row r="6" spans="1:5">
      <c r="A6" s="4" t="s">
        <v>330</v>
      </c>
      <c r="B6" s="5" t="n">
        <v>-5585408</v>
      </c>
      <c r="C6" s="5" t="n">
        <v>-57566</v>
      </c>
      <c r="D6" s="5" t="n">
        <v>-3879029</v>
      </c>
      <c r="E6" s="5" t="n">
        <v>-175520</v>
      </c>
    </row>
    <row r="7" spans="1:5">
      <c r="A7" s="4" t="s">
        <v>331</v>
      </c>
      <c r="B7" s="5" t="n">
        <v>35814393</v>
      </c>
      <c r="C7" s="5" t="n">
        <v>0</v>
      </c>
      <c r="D7" s="5" t="n">
        <v>35814393</v>
      </c>
      <c r="E7" s="5" t="n">
        <v>0</v>
      </c>
    </row>
    <row r="8" spans="1:5">
      <c r="A8" s="4" t="s">
        <v>332</v>
      </c>
      <c r="B8" s="5" t="n">
        <v>427947959</v>
      </c>
      <c r="C8" s="5" t="n">
        <v>394774953</v>
      </c>
      <c r="D8" s="5" t="n">
        <v>427416964</v>
      </c>
      <c r="E8" s="5" t="n">
        <v>3974506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334</v>
      </c>
    </row>
    <row r="4" spans="1:5">
      <c r="A4" s="4" t="s">
        <v>335</v>
      </c>
      <c r="B4" s="10" t="n">
        <v>1.7</v>
      </c>
      <c r="D4" s="10" t="n">
        <v>5.2</v>
      </c>
    </row>
    <row r="5" spans="1:5">
      <c r="A5" s="4" t="s">
        <v>336</v>
      </c>
    </row>
    <row r="6" spans="1:5">
      <c r="A6" s="3" t="s">
        <v>334</v>
      </c>
    </row>
    <row r="7" spans="1:5">
      <c r="A7" s="4" t="s">
        <v>337</v>
      </c>
      <c r="B7" s="4" t="s">
        <v>285</v>
      </c>
      <c r="D7" s="4" t="s">
        <v>285</v>
      </c>
    </row>
    <row r="8" spans="1:5">
      <c r="A8" s="4" t="s">
        <v>338</v>
      </c>
    </row>
    <row r="9" spans="1:5">
      <c r="A9" s="3" t="s">
        <v>334</v>
      </c>
    </row>
    <row r="10" spans="1:5">
      <c r="A10" s="4" t="s">
        <v>339</v>
      </c>
      <c r="B10" s="5" t="n">
        <v>3198865</v>
      </c>
      <c r="C10" s="5" t="n">
        <v>9259811</v>
      </c>
      <c r="D10" s="5" t="n">
        <v>5436667</v>
      </c>
      <c r="E10" s="5" t="n">
        <v>97447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25</v>
      </c>
      <c r="D1" s="2" t="s">
        <v>1</v>
      </c>
    </row>
    <row r="2" spans="1:6">
      <c r="B2" s="2" t="s">
        <v>2</v>
      </c>
      <c r="C2" s="2" t="s">
        <v>26</v>
      </c>
      <c r="D2" s="2" t="s">
        <v>2</v>
      </c>
      <c r="E2" s="2" t="s">
        <v>26</v>
      </c>
      <c r="F2" s="2" t="s">
        <v>52</v>
      </c>
    </row>
    <row r="3" spans="1:6">
      <c r="A3" s="3" t="s">
        <v>341</v>
      </c>
    </row>
    <row r="4" spans="1:6">
      <c r="A4" s="4" t="s">
        <v>342</v>
      </c>
      <c r="B4" s="4" t="s">
        <v>343</v>
      </c>
      <c r="C4" s="4" t="s">
        <v>344</v>
      </c>
      <c r="D4" s="4" t="s">
        <v>345</v>
      </c>
      <c r="E4" s="4" t="s">
        <v>346</v>
      </c>
    </row>
    <row r="5" spans="1:6">
      <c r="A5" s="4" t="s">
        <v>347</v>
      </c>
      <c r="B5" s="10" t="n">
        <v>8.9</v>
      </c>
      <c r="D5" s="10" t="n">
        <v>8.9</v>
      </c>
      <c r="F5" s="10" t="n">
        <v>11.1</v>
      </c>
    </row>
    <row r="6" spans="1:6">
      <c r="A6" s="4" t="s">
        <v>348</v>
      </c>
    </row>
    <row r="7" spans="1:6">
      <c r="A7" s="3" t="s">
        <v>341</v>
      </c>
    </row>
    <row r="8" spans="1:6">
      <c r="A8" s="4" t="s">
        <v>349</v>
      </c>
      <c r="B8" s="4" t="s">
        <v>350</v>
      </c>
      <c r="C8" s="4" t="s">
        <v>351</v>
      </c>
      <c r="D8" s="4" t="s">
        <v>265</v>
      </c>
      <c r="E8" s="4" t="s">
        <v>2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3" t="s">
        <v>166</v>
      </c>
    </row>
    <row r="4" spans="1:5">
      <c r="A4" s="4" t="s">
        <v>353</v>
      </c>
      <c r="D4" s="4" t="s">
        <v>354</v>
      </c>
      <c r="E4" s="4" t="s">
        <v>355</v>
      </c>
    </row>
    <row r="5" spans="1:5">
      <c r="A5" s="4" t="s">
        <v>104</v>
      </c>
      <c r="B5" s="7" t="n">
        <v>-36769</v>
      </c>
      <c r="C5" s="7" t="n">
        <v>13760</v>
      </c>
      <c r="D5" s="7" t="n">
        <v>-118</v>
      </c>
      <c r="E5" s="7" t="n">
        <v>36664</v>
      </c>
    </row>
    <row r="6" spans="1:5">
      <c r="A6" s="4" t="s">
        <v>356</v>
      </c>
      <c r="B6" s="7" t="n">
        <v>9400</v>
      </c>
      <c r="D6" s="7" t="n">
        <v>9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2</v>
      </c>
    </row>
    <row r="3" spans="1:3">
      <c r="A3" s="3" t="s">
        <v>358</v>
      </c>
    </row>
    <row r="4" spans="1:3">
      <c r="A4" s="4" t="s">
        <v>359</v>
      </c>
      <c r="B4" s="7" t="n">
        <v>78300000</v>
      </c>
      <c r="C4" s="7" t="n">
        <v>76000000</v>
      </c>
    </row>
    <row r="5" spans="1:3">
      <c r="A5" s="4" t="s">
        <v>360</v>
      </c>
    </row>
    <row r="6" spans="1:3">
      <c r="A6" s="3" t="s">
        <v>358</v>
      </c>
    </row>
    <row r="7" spans="1:3">
      <c r="A7" s="4" t="s">
        <v>361</v>
      </c>
      <c r="B7" s="5" t="n">
        <v>53700000</v>
      </c>
    </row>
    <row r="8" spans="1:3">
      <c r="A8" s="4" t="s">
        <v>362</v>
      </c>
      <c r="B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2</v>
      </c>
    </row>
    <row r="2" spans="1:3">
      <c r="A2" s="3" t="s">
        <v>94</v>
      </c>
    </row>
    <row r="3" spans="1:3">
      <c r="A3" s="4" t="s">
        <v>95</v>
      </c>
      <c r="B3" s="5" t="n">
        <v>391339489</v>
      </c>
      <c r="C3" s="5" t="n">
        <v>385191042</v>
      </c>
    </row>
    <row r="4" spans="1:3">
      <c r="A4" s="4" t="s">
        <v>96</v>
      </c>
      <c r="B4" s="5" t="n">
        <v>391339489</v>
      </c>
      <c r="C4" s="5" t="n">
        <v>385191042</v>
      </c>
    </row>
    <row r="5" spans="1:3">
      <c r="A5" s="4" t="s">
        <v>97</v>
      </c>
      <c r="B5" s="4" t="s">
        <v>86</v>
      </c>
      <c r="C5" s="5" t="n">
        <v>6111665</v>
      </c>
    </row>
    <row r="6" spans="1:3">
      <c r="A6" s="4" t="s">
        <v>98</v>
      </c>
      <c r="B6" s="4" t="s">
        <v>86</v>
      </c>
      <c r="C6" s="5" t="n">
        <v>6111665</v>
      </c>
    </row>
    <row r="7" spans="1:3">
      <c r="A7" s="4" t="s">
        <v>99</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2</v>
      </c>
    </row>
    <row r="2" spans="1:3">
      <c r="A2" s="3" t="s">
        <v>364</v>
      </c>
    </row>
    <row r="3" spans="1:3">
      <c r="A3" s="4" t="s">
        <v>365</v>
      </c>
      <c r="B3" s="7" t="n">
        <v>55231</v>
      </c>
      <c r="C3" s="7" t="n">
        <v>44202</v>
      </c>
    </row>
    <row r="4" spans="1:3">
      <c r="A4" s="4" t="s">
        <v>366</v>
      </c>
      <c r="B4" s="5" t="n">
        <v>55331</v>
      </c>
      <c r="C4" s="5" t="n">
        <v>44504</v>
      </c>
    </row>
    <row r="5" spans="1:3">
      <c r="A5" s="4" t="s">
        <v>367</v>
      </c>
      <c r="B5" s="5" t="n">
        <v>31182</v>
      </c>
      <c r="C5" s="5" t="n">
        <v>11430</v>
      </c>
    </row>
    <row r="6" spans="1:3">
      <c r="A6" s="4" t="s">
        <v>368</v>
      </c>
      <c r="B6" s="5" t="n">
        <v>48870</v>
      </c>
      <c r="C6" s="5" t="n">
        <v>32581</v>
      </c>
    </row>
    <row r="7" spans="1:3">
      <c r="A7" s="4" t="s">
        <v>369</v>
      </c>
    </row>
    <row r="8" spans="1:3">
      <c r="A8" s="3" t="s">
        <v>364</v>
      </c>
    </row>
    <row r="9" spans="1:3">
      <c r="A9" s="4" t="s">
        <v>369</v>
      </c>
      <c r="B9" s="5" t="n">
        <v>100</v>
      </c>
      <c r="C9" s="5" t="n">
        <v>302</v>
      </c>
    </row>
    <row r="10" spans="1:3">
      <c r="A10" s="4" t="s">
        <v>370</v>
      </c>
    </row>
    <row r="11" spans="1:3">
      <c r="A11" s="3" t="s">
        <v>364</v>
      </c>
    </row>
    <row r="12" spans="1:3">
      <c r="A12" s="4" t="s">
        <v>371</v>
      </c>
      <c r="B12" s="7" t="n">
        <v>17688</v>
      </c>
      <c r="C12" s="7" t="n">
        <v>21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373</v>
      </c>
    </row>
    <row r="4" spans="1:5">
      <c r="A4" s="4" t="s">
        <v>374</v>
      </c>
      <c r="B4" s="7" t="n">
        <v>-6328</v>
      </c>
      <c r="C4" s="7" t="n">
        <v>0</v>
      </c>
      <c r="D4" s="7" t="n">
        <v>-12045</v>
      </c>
      <c r="E4" s="7" t="n">
        <v>0</v>
      </c>
    </row>
    <row r="5" spans="1:5">
      <c r="A5" s="4" t="s">
        <v>375</v>
      </c>
      <c r="B5" s="5" t="n">
        <v>-4874</v>
      </c>
      <c r="C5" s="5" t="n">
        <v>1675</v>
      </c>
      <c r="D5" s="5" t="n">
        <v>6840</v>
      </c>
      <c r="E5" s="5" t="n">
        <v>-5211</v>
      </c>
    </row>
    <row r="6" spans="1:5">
      <c r="A6" s="4" t="s">
        <v>376</v>
      </c>
    </row>
    <row r="7" spans="1:5">
      <c r="A7" s="3" t="s">
        <v>373</v>
      </c>
    </row>
    <row r="8" spans="1:5">
      <c r="A8" s="4" t="s">
        <v>377</v>
      </c>
      <c r="B8" s="5" t="n">
        <v>929</v>
      </c>
      <c r="C8" s="5" t="n">
        <v>2489</v>
      </c>
      <c r="D8" s="5" t="n">
        <v>20384</v>
      </c>
      <c r="E8" s="5" t="n">
        <v>-3759</v>
      </c>
    </row>
    <row r="9" spans="1:5">
      <c r="A9" s="4" t="s">
        <v>378</v>
      </c>
    </row>
    <row r="10" spans="1:5">
      <c r="A10" s="3" t="s">
        <v>373</v>
      </c>
    </row>
    <row r="11" spans="1:5">
      <c r="A11" s="4" t="s">
        <v>377</v>
      </c>
      <c r="B11" s="7" t="n">
        <v>525</v>
      </c>
      <c r="C11" s="7" t="n">
        <v>-814</v>
      </c>
      <c r="D11" s="7" t="n">
        <v>-1499</v>
      </c>
      <c r="E11" s="7" t="n">
        <v>-1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19</v>
      </c>
    </row>
    <row r="2" spans="1:2">
      <c r="A2" s="4" t="s">
        <v>380</v>
      </c>
    </row>
    <row r="3" spans="1:2">
      <c r="A3" s="3" t="s">
        <v>381</v>
      </c>
    </row>
    <row r="4" spans="1:2">
      <c r="A4" s="4" t="s">
        <v>382</v>
      </c>
      <c r="B4" s="10" t="n">
        <v>288.9</v>
      </c>
    </row>
    <row r="5" spans="1:2">
      <c r="A5" s="4" t="s">
        <v>383</v>
      </c>
      <c r="B5" s="12" t="n">
        <v>111.8</v>
      </c>
    </row>
    <row r="6" spans="1:2">
      <c r="A6" s="4" t="s">
        <v>384</v>
      </c>
    </row>
    <row r="7" spans="1:2">
      <c r="A7" s="3" t="s">
        <v>381</v>
      </c>
    </row>
    <row r="8" spans="1:2">
      <c r="A8" s="4" t="s">
        <v>382</v>
      </c>
      <c r="B8" s="12" t="n">
        <v>293.8</v>
      </c>
    </row>
    <row r="9" spans="1:2">
      <c r="A9" s="4" t="s">
        <v>383</v>
      </c>
      <c r="B9" s="10" t="n">
        <v>15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86</v>
      </c>
    </row>
    <row r="2" spans="1:3">
      <c r="B2" s="2" t="s">
        <v>2</v>
      </c>
      <c r="C2" s="2" t="s">
        <v>52</v>
      </c>
    </row>
    <row r="3" spans="1:3">
      <c r="A3" s="3" t="s">
        <v>387</v>
      </c>
    </row>
    <row r="4" spans="1:3">
      <c r="A4" s="4" t="s">
        <v>388</v>
      </c>
      <c r="B4" s="7" t="n">
        <v>19147</v>
      </c>
      <c r="C4" s="7" t="n">
        <v>0</v>
      </c>
    </row>
    <row r="5" spans="1:3">
      <c r="A5" s="4" t="s">
        <v>389</v>
      </c>
      <c r="B5" s="5" t="n">
        <v>0</v>
      </c>
      <c r="C5" s="5" t="n">
        <v>19091</v>
      </c>
    </row>
    <row r="6" spans="1:3">
      <c r="A6" s="4" t="s">
        <v>390</v>
      </c>
      <c r="B6" s="5" t="n">
        <v>-4787</v>
      </c>
      <c r="C6" s="5" t="n">
        <v>0</v>
      </c>
    </row>
    <row r="7" spans="1:3">
      <c r="A7" s="4" t="s">
        <v>391</v>
      </c>
      <c r="B7" s="5" t="n">
        <v>5332</v>
      </c>
      <c r="C7" s="5" t="n">
        <v>56</v>
      </c>
    </row>
    <row r="8" spans="1:3">
      <c r="A8" s="4" t="s">
        <v>392</v>
      </c>
      <c r="B8" s="5" t="n">
        <v>-2069</v>
      </c>
      <c r="C8" s="5" t="n">
        <v>0</v>
      </c>
    </row>
    <row r="9" spans="1:3">
      <c r="A9" s="4" t="s">
        <v>393</v>
      </c>
      <c r="B9" s="7" t="n">
        <v>17623</v>
      </c>
      <c r="C9" s="7" t="n">
        <v>191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1</v>
      </c>
    </row>
    <row r="2" spans="1:2">
      <c r="B2" s="2" t="s">
        <v>395</v>
      </c>
    </row>
    <row r="3" spans="1:2">
      <c r="A3" s="4" t="s">
        <v>396</v>
      </c>
    </row>
    <row r="4" spans="1:2">
      <c r="A4" s="3" t="s">
        <v>397</v>
      </c>
    </row>
    <row r="5" spans="1:2">
      <c r="A5" s="4" t="s">
        <v>398</v>
      </c>
      <c r="B5" s="5" t="n">
        <v>5000</v>
      </c>
    </row>
    <row r="6" spans="1:2">
      <c r="A6" s="4" t="s">
        <v>399</v>
      </c>
    </row>
    <row r="7" spans="1:2">
      <c r="A7" s="3" t="s">
        <v>397</v>
      </c>
    </row>
    <row r="8" spans="1:2">
      <c r="A8" s="4" t="s">
        <v>400</v>
      </c>
      <c r="B8" s="11" t="n">
        <v>55.9</v>
      </c>
    </row>
    <row r="9" spans="1:2">
      <c r="A9" s="4" t="s">
        <v>401</v>
      </c>
    </row>
    <row r="10" spans="1:2">
      <c r="A10" s="3" t="s">
        <v>397</v>
      </c>
    </row>
    <row r="11" spans="1:2">
      <c r="A11" s="4" t="s">
        <v>398</v>
      </c>
      <c r="B11" s="5" t="n">
        <v>5000</v>
      </c>
    </row>
    <row r="12" spans="1:2">
      <c r="A12" s="4" t="s">
        <v>402</v>
      </c>
    </row>
    <row r="13" spans="1:2">
      <c r="A13" s="3" t="s">
        <v>397</v>
      </c>
    </row>
    <row r="14" spans="1:2">
      <c r="A14" s="4" t="s">
        <v>400</v>
      </c>
      <c r="B14" s="11" t="n">
        <v>52.5</v>
      </c>
    </row>
    <row r="15" spans="1:2">
      <c r="A15" s="4" t="s">
        <v>403</v>
      </c>
    </row>
    <row r="16" spans="1:2">
      <c r="A16" s="3" t="s">
        <v>397</v>
      </c>
    </row>
    <row r="17" spans="1:2">
      <c r="A17" s="4" t="s">
        <v>400</v>
      </c>
      <c r="B17" s="11" t="n">
        <v>56.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4</v>
      </c>
      <c r="B1" s="2" t="s">
        <v>405</v>
      </c>
      <c r="C1" s="2" t="s">
        <v>406</v>
      </c>
    </row>
    <row r="2" spans="1:3">
      <c r="A2" s="3" t="s">
        <v>397</v>
      </c>
    </row>
    <row r="3" spans="1:3">
      <c r="A3" s="4" t="s">
        <v>407</v>
      </c>
      <c r="B3" s="7" t="n">
        <v>43500</v>
      </c>
      <c r="C3" s="7" t="n">
        <v>14636</v>
      </c>
    </row>
    <row r="4" spans="1:3">
      <c r="A4" s="4" t="s">
        <v>408</v>
      </c>
    </row>
    <row r="5" spans="1:3">
      <c r="A5" s="3" t="s">
        <v>397</v>
      </c>
    </row>
    <row r="6" spans="1:3">
      <c r="A6" s="4" t="s">
        <v>409</v>
      </c>
      <c r="B6" s="5" t="n">
        <v>3000</v>
      </c>
      <c r="C6" s="5" t="n">
        <v>3000</v>
      </c>
    </row>
    <row r="7" spans="1:3">
      <c r="A7" s="4" t="s">
        <v>410</v>
      </c>
    </row>
    <row r="8" spans="1:3">
      <c r="A8" s="3" t="s">
        <v>397</v>
      </c>
    </row>
    <row r="9" spans="1:3">
      <c r="A9" s="4" t="s">
        <v>411</v>
      </c>
      <c r="B9" s="5" t="n">
        <v>3107</v>
      </c>
      <c r="C9" s="5" t="n">
        <v>3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52</v>
      </c>
      <c r="D1" s="2" t="s">
        <v>26</v>
      </c>
      <c r="E1" s="2" t="s">
        <v>413</v>
      </c>
    </row>
    <row r="2" spans="1:5">
      <c r="A2" s="3" t="s">
        <v>175</v>
      </c>
    </row>
    <row r="3" spans="1:5">
      <c r="A3" s="4" t="s">
        <v>414</v>
      </c>
      <c r="B3" s="7" t="n">
        <v>130158</v>
      </c>
      <c r="C3" s="7" t="n">
        <v>12326</v>
      </c>
      <c r="D3" s="7" t="n">
        <v>15125</v>
      </c>
      <c r="E3" s="7" t="n">
        <v>25175</v>
      </c>
    </row>
    <row r="4" spans="1:5">
      <c r="A4" s="4" t="s">
        <v>415</v>
      </c>
      <c r="B4" s="5" t="n">
        <v>1228</v>
      </c>
      <c r="C4" s="5" t="n">
        <v>11787</v>
      </c>
      <c r="D4" s="5" t="n">
        <v>3920</v>
      </c>
      <c r="E4" s="5" t="n">
        <v>8322</v>
      </c>
    </row>
    <row r="5" spans="1:5">
      <c r="A5" s="4" t="s">
        <v>416</v>
      </c>
      <c r="B5" s="5" t="n">
        <v>2250</v>
      </c>
      <c r="C5" s="5" t="n">
        <v>2565</v>
      </c>
      <c r="D5" s="5" t="n">
        <v>10332</v>
      </c>
      <c r="E5" s="5" t="n">
        <v>9770</v>
      </c>
    </row>
    <row r="6" spans="1:5">
      <c r="A6" s="4" t="s">
        <v>417</v>
      </c>
      <c r="B6" s="7" t="n">
        <v>133636</v>
      </c>
      <c r="C6" s="7" t="n">
        <v>26678</v>
      </c>
      <c r="D6" s="7" t="n">
        <v>29377</v>
      </c>
      <c r="E6" s="7" t="n">
        <v>432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6</v>
      </c>
    </row>
    <row r="3" spans="1:3">
      <c r="A3" s="3" t="s">
        <v>175</v>
      </c>
    </row>
    <row r="4" spans="1:3">
      <c r="A4" s="4" t="s">
        <v>419</v>
      </c>
      <c r="B4" s="7" t="n">
        <v>-35934</v>
      </c>
      <c r="C4" s="7" t="n">
        <v>8356</v>
      </c>
    </row>
    <row r="5" spans="1:3">
      <c r="A5" s="4" t="s">
        <v>420</v>
      </c>
      <c r="B5" s="5" t="n">
        <v>21645</v>
      </c>
      <c r="C5" s="5" t="n">
        <v>0</v>
      </c>
    </row>
    <row r="6" spans="1:3">
      <c r="A6" s="4" t="s">
        <v>421</v>
      </c>
      <c r="B6" s="5" t="n">
        <v>-3375</v>
      </c>
      <c r="C6" s="5" t="n">
        <v>-28</v>
      </c>
    </row>
    <row r="7" spans="1:3">
      <c r="A7" s="4" t="s">
        <v>422</v>
      </c>
      <c r="B7" s="5" t="n">
        <v>489</v>
      </c>
      <c r="C7" s="5" t="n">
        <v>3080</v>
      </c>
    </row>
    <row r="8" spans="1:3">
      <c r="A8" s="4" t="s">
        <v>423</v>
      </c>
      <c r="B8" s="5" t="n">
        <v>5380</v>
      </c>
      <c r="C8" s="5" t="n">
        <v>5951</v>
      </c>
    </row>
    <row r="9" spans="1:3">
      <c r="A9" s="4" t="s">
        <v>424</v>
      </c>
      <c r="B9" s="5" t="n">
        <v>-28857</v>
      </c>
      <c r="C9" s="5" t="n">
        <v>-45464</v>
      </c>
    </row>
    <row r="10" spans="1:3">
      <c r="A10" s="4" t="s">
        <v>425</v>
      </c>
      <c r="B10" s="7" t="n">
        <v>-40652</v>
      </c>
      <c r="C10" s="7" t="n">
        <v>-28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6</v>
      </c>
    </row>
    <row r="2" spans="1:3">
      <c r="A2" s="3" t="s">
        <v>175</v>
      </c>
    </row>
    <row r="3" spans="1:3">
      <c r="A3" s="4" t="s">
        <v>427</v>
      </c>
      <c r="B3" s="7" t="n">
        <v>100790</v>
      </c>
      <c r="C3" s="7" t="n">
        <v>68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102</v>
      </c>
      <c r="B4" s="7" t="n">
        <v>113456</v>
      </c>
      <c r="C4" s="7" t="n">
        <v>9094</v>
      </c>
    </row>
    <row r="5" spans="1:3">
      <c r="A5" s="3" t="s">
        <v>103</v>
      </c>
    </row>
    <row r="6" spans="1:3">
      <c r="A6" s="4" t="s">
        <v>31</v>
      </c>
      <c r="B6" s="5" t="n">
        <v>137698</v>
      </c>
      <c r="C6" s="5" t="n">
        <v>93968</v>
      </c>
    </row>
    <row r="7" spans="1:3">
      <c r="A7" s="4" t="s">
        <v>104</v>
      </c>
      <c r="B7" s="5" t="n">
        <v>-118</v>
      </c>
      <c r="C7" s="5" t="n">
        <v>36664</v>
      </c>
    </row>
    <row r="8" spans="1:3">
      <c r="A8" s="4" t="s">
        <v>105</v>
      </c>
      <c r="B8" s="5" t="n">
        <v>20477</v>
      </c>
      <c r="C8" s="5" t="n">
        <v>4935</v>
      </c>
    </row>
    <row r="9" spans="1:3">
      <c r="A9" s="4" t="s">
        <v>106</v>
      </c>
      <c r="B9" s="5" t="n">
        <v>2329</v>
      </c>
      <c r="C9" s="5" t="n">
        <v>1868</v>
      </c>
    </row>
    <row r="10" spans="1:3">
      <c r="A10" s="4" t="s">
        <v>107</v>
      </c>
      <c r="B10" s="5" t="n">
        <v>-360</v>
      </c>
      <c r="C10" s="5" t="n">
        <v>-534</v>
      </c>
    </row>
    <row r="11" spans="1:3">
      <c r="A11" s="4" t="s">
        <v>108</v>
      </c>
      <c r="B11" s="5" t="n">
        <v>-133</v>
      </c>
      <c r="C11" s="5" t="n">
        <v>-304</v>
      </c>
    </row>
    <row r="12" spans="1:3">
      <c r="A12" s="4" t="s">
        <v>109</v>
      </c>
      <c r="B12" s="5" t="n">
        <v>6840</v>
      </c>
      <c r="C12" s="5" t="n">
        <v>-5211</v>
      </c>
    </row>
    <row r="13" spans="1:3">
      <c r="A13" s="4" t="s">
        <v>110</v>
      </c>
      <c r="B13" s="5" t="n">
        <v>-26169</v>
      </c>
      <c r="C13" s="5" t="n">
        <v>1518</v>
      </c>
    </row>
    <row r="14" spans="1:3">
      <c r="A14" s="4" t="s">
        <v>111</v>
      </c>
      <c r="B14" s="5" t="n">
        <v>-456</v>
      </c>
      <c r="C14" s="5" t="n">
        <v>-462</v>
      </c>
    </row>
    <row r="15" spans="1:3">
      <c r="A15" s="4" t="s">
        <v>112</v>
      </c>
      <c r="B15" s="5" t="n">
        <v>292</v>
      </c>
      <c r="C15" s="5" t="n">
        <v>9076</v>
      </c>
    </row>
    <row r="16" spans="1:3">
      <c r="A16" s="4" t="s">
        <v>113</v>
      </c>
      <c r="B16" s="5" t="n">
        <v>-40652</v>
      </c>
      <c r="C16" s="5" t="n">
        <v>-28105</v>
      </c>
    </row>
    <row r="17" spans="1:3">
      <c r="A17" s="4" t="s">
        <v>114</v>
      </c>
      <c r="B17" s="5" t="n">
        <v>213204</v>
      </c>
      <c r="C17" s="5" t="n">
        <v>122507</v>
      </c>
    </row>
    <row r="18" spans="1:3">
      <c r="A18" s="3" t="s">
        <v>115</v>
      </c>
    </row>
    <row r="19" spans="1:3">
      <c r="A19" s="4" t="s">
        <v>116</v>
      </c>
      <c r="B19" s="5" t="n">
        <v>-258551</v>
      </c>
      <c r="C19" s="5" t="n">
        <v>-175719</v>
      </c>
    </row>
    <row r="20" spans="1:3">
      <c r="A20" s="4" t="s">
        <v>117</v>
      </c>
      <c r="B20" s="5" t="n">
        <v>-20100</v>
      </c>
      <c r="C20" s="5" t="n">
        <v>-30410</v>
      </c>
    </row>
    <row r="21" spans="1:3">
      <c r="A21" s="4" t="s">
        <v>118</v>
      </c>
      <c r="B21" s="5" t="n">
        <v>0</v>
      </c>
      <c r="C21" s="5" t="n">
        <v>34481</v>
      </c>
    </row>
    <row r="22" spans="1:3">
      <c r="A22" s="4" t="s">
        <v>119</v>
      </c>
      <c r="B22" s="5" t="n">
        <v>32638</v>
      </c>
      <c r="C22" s="5" t="n">
        <v>16047</v>
      </c>
    </row>
    <row r="23" spans="1:3">
      <c r="A23" s="4" t="s">
        <v>120</v>
      </c>
      <c r="B23" s="5" t="n">
        <v>-246013</v>
      </c>
      <c r="C23" s="5" t="n">
        <v>-155601</v>
      </c>
    </row>
    <row r="24" spans="1:3">
      <c r="A24" s="3" t="s">
        <v>121</v>
      </c>
    </row>
    <row r="25" spans="1:3">
      <c r="A25" s="4" t="s">
        <v>122</v>
      </c>
      <c r="B25" s="5" t="n">
        <v>4988</v>
      </c>
      <c r="C25" s="5" t="n">
        <v>115264</v>
      </c>
    </row>
    <row r="26" spans="1:3">
      <c r="A26" s="4" t="s">
        <v>123</v>
      </c>
      <c r="B26" s="5" t="n">
        <v>-153000</v>
      </c>
      <c r="C26" s="5" t="n">
        <v>-85000</v>
      </c>
    </row>
    <row r="27" spans="1:3">
      <c r="A27" s="4" t="s">
        <v>124</v>
      </c>
      <c r="B27" s="5" t="n">
        <v>1408</v>
      </c>
      <c r="C27" s="5" t="n">
        <v>0</v>
      </c>
    </row>
    <row r="28" spans="1:3">
      <c r="A28" s="4" t="s">
        <v>125</v>
      </c>
      <c r="B28" s="5" t="n">
        <v>-1314</v>
      </c>
      <c r="C28" s="5" t="n">
        <v>-10000</v>
      </c>
    </row>
    <row r="29" spans="1:3">
      <c r="A29" s="4" t="s">
        <v>126</v>
      </c>
      <c r="B29" s="5" t="n">
        <v>288087</v>
      </c>
      <c r="C29" s="5" t="n">
        <v>0</v>
      </c>
    </row>
    <row r="30" spans="1:3">
      <c r="A30" s="4" t="s">
        <v>127</v>
      </c>
      <c r="B30" s="5" t="n">
        <v>140169</v>
      </c>
      <c r="C30" s="5" t="n">
        <v>20264</v>
      </c>
    </row>
    <row r="31" spans="1:3">
      <c r="A31" s="4" t="s">
        <v>128</v>
      </c>
      <c r="B31" s="5" t="n">
        <v>-402</v>
      </c>
      <c r="C31" s="5" t="n">
        <v>-1060</v>
      </c>
    </row>
    <row r="32" spans="1:3">
      <c r="A32" s="4" t="s">
        <v>129</v>
      </c>
      <c r="B32" s="5" t="n">
        <v>106958</v>
      </c>
      <c r="C32" s="5" t="n">
        <v>-13890</v>
      </c>
    </row>
    <row r="33" spans="1:3">
      <c r="A33" s="4" t="s">
        <v>130</v>
      </c>
      <c r="B33" s="5" t="n">
        <v>26678</v>
      </c>
      <c r="C33" s="5" t="n">
        <v>43267</v>
      </c>
    </row>
    <row r="34" spans="1:3">
      <c r="A34" s="4" t="s">
        <v>131</v>
      </c>
      <c r="B34" s="7" t="n">
        <v>133636</v>
      </c>
      <c r="C34" s="7" t="n">
        <v>29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1"/>
  </cols>
  <sheetData>
    <row r="1" spans="1:5">
      <c r="A1" s="1" t="s">
        <v>132</v>
      </c>
      <c r="B1" s="2" t="s">
        <v>133</v>
      </c>
      <c r="C1" s="2" t="s">
        <v>134</v>
      </c>
      <c r="D1" s="2" t="s">
        <v>135</v>
      </c>
      <c r="E1" s="2" t="s">
        <v>90</v>
      </c>
    </row>
    <row r="2" spans="1:5">
      <c r="A2" s="3" t="s">
        <v>136</v>
      </c>
    </row>
    <row r="3" spans="1:5">
      <c r="A3" s="4" t="s">
        <v>137</v>
      </c>
      <c r="E3" s="7" t="n">
        <v>124476</v>
      </c>
    </row>
    <row r="4" spans="1:5">
      <c r="A4" s="4" t="s">
        <v>138</v>
      </c>
      <c r="C4" s="7" t="n">
        <v>10303</v>
      </c>
      <c r="D4" s="7" t="n">
        <v>1342656</v>
      </c>
      <c r="E4" s="5" t="n">
        <v>-493972</v>
      </c>
    </row>
    <row r="5" spans="1:5">
      <c r="A5" s="3" t="s">
        <v>136</v>
      </c>
    </row>
    <row r="6" spans="1:5">
      <c r="A6" s="4" t="s">
        <v>139</v>
      </c>
      <c r="C6" s="5" t="n">
        <v>0</v>
      </c>
    </row>
    <row r="7" spans="1:5">
      <c r="A7" s="4" t="s">
        <v>140</v>
      </c>
      <c r="C7" s="5" t="n">
        <v>-4</v>
      </c>
      <c r="D7" s="5" t="n">
        <v>-9996</v>
      </c>
    </row>
    <row r="8" spans="1:5">
      <c r="A8" s="4" t="s">
        <v>141</v>
      </c>
      <c r="D8" s="5" t="n">
        <v>0</v>
      </c>
    </row>
    <row r="9" spans="1:5">
      <c r="A9" s="4" t="s">
        <v>105</v>
      </c>
      <c r="D9" s="5" t="n">
        <v>1903</v>
      </c>
    </row>
    <row r="10" spans="1:5">
      <c r="A10" s="4" t="s">
        <v>102</v>
      </c>
      <c r="B10" s="7" t="n">
        <v>9094</v>
      </c>
      <c r="E10" s="5" t="n">
        <v>9094</v>
      </c>
    </row>
    <row r="11" spans="1:5">
      <c r="A11" s="4" t="s">
        <v>142</v>
      </c>
      <c r="B11" s="5" t="n">
        <v>984460</v>
      </c>
      <c r="C11" s="5" t="n">
        <v>10299</v>
      </c>
      <c r="D11" s="5" t="n">
        <v>1334563</v>
      </c>
      <c r="E11" s="5" t="n">
        <v>-360402</v>
      </c>
    </row>
    <row r="12" spans="1:5">
      <c r="A12" s="3" t="s">
        <v>136</v>
      </c>
    </row>
    <row r="13" spans="1:5">
      <c r="A13" s="4" t="s">
        <v>137</v>
      </c>
      <c r="E13" s="5" t="n">
        <v>0</v>
      </c>
    </row>
    <row r="14" spans="1:5">
      <c r="A14" s="4" t="s">
        <v>143</v>
      </c>
      <c r="C14" s="5" t="n">
        <v>10295</v>
      </c>
      <c r="D14" s="5" t="n">
        <v>1327244</v>
      </c>
      <c r="E14" s="5" t="n">
        <v>-401204</v>
      </c>
    </row>
    <row r="15" spans="1:5">
      <c r="A15" s="3" t="s">
        <v>136</v>
      </c>
    </row>
    <row r="16" spans="1:5">
      <c r="A16" s="4" t="s">
        <v>139</v>
      </c>
      <c r="C16" s="5" t="n">
        <v>1</v>
      </c>
    </row>
    <row r="17" spans="1:5">
      <c r="A17" s="4" t="s">
        <v>140</v>
      </c>
      <c r="C17" s="5" t="n">
        <v>-1</v>
      </c>
      <c r="D17" s="5" t="n">
        <v>-1313</v>
      </c>
    </row>
    <row r="18" spans="1:5">
      <c r="A18" s="4" t="s">
        <v>141</v>
      </c>
      <c r="D18" s="5" t="n">
        <v>1407</v>
      </c>
    </row>
    <row r="19" spans="1:5">
      <c r="A19" s="4" t="s">
        <v>105</v>
      </c>
      <c r="D19" s="5" t="n">
        <v>1645</v>
      </c>
    </row>
    <row r="20" spans="1:5">
      <c r="A20" s="4" t="s">
        <v>102</v>
      </c>
      <c r="B20" s="5" t="n">
        <v>113456</v>
      </c>
      <c r="E20" s="5" t="n">
        <v>113456</v>
      </c>
    </row>
    <row r="21" spans="1:5">
      <c r="A21" s="4" t="s">
        <v>144</v>
      </c>
      <c r="B21" s="7" t="n">
        <v>1051530</v>
      </c>
      <c r="C21" s="7" t="n">
        <v>10295</v>
      </c>
      <c r="D21" s="7" t="n">
        <v>1328983</v>
      </c>
      <c r="E21" s="7" t="n">
        <v>-2877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6:03Z</dcterms:created>
  <dcterms:modified xmlns:dcterms="http://purl.org/dc/terms/" xmlns:xsi="http://www.w3.org/2001/XMLSchema-instance" xsi:type="dcterms:W3CDTF">2018-11-01T16:16:03Z</dcterms:modified>
</cp:coreProperties>
</file>